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lected Consolidated Financial" sheetId="10" r:id="rId10"/>
    <s:sheet name="Deferred Compensation" sheetId="11" r:id="rId11"/>
    <s:sheet name="Stock Options and Restricted St" sheetId="12" r:id="rId12"/>
    <s:sheet name="Common Stock Warrants" sheetId="13" r:id="rId13"/>
    <s:sheet name="Employee Stock Purchase Plan" sheetId="14" r:id="rId14"/>
    <s:sheet name="Equity Offerings" sheetId="15" r:id="rId15"/>
    <s:sheet name="Income Taxes" sheetId="16" r:id="rId16"/>
    <s:sheet name="Commitments and Contingencies" sheetId="17" r:id="rId17"/>
    <s:sheet name="Interest and Other, Net" sheetId="18" r:id="rId18"/>
    <s:sheet name="Employee Benefits" sheetId="19" r:id="rId19"/>
    <s:sheet name="Earnings Per Share" sheetId="20" r:id="rId20"/>
    <s:sheet name="Quarterly Data (Unaudited)" sheetId="21" r:id="rId21"/>
    <s:sheet name="Summary of Significant Accoun22" sheetId="22" r:id="rId22"/>
    <s:sheet name="Summary of Significant Accoun23" sheetId="23" r:id="rId23"/>
    <s:sheet name="Selected Consolidated Financi24" sheetId="24" r:id="rId24"/>
    <s:sheet name="Deferred Compensation (Tables)" sheetId="25" r:id="rId25"/>
    <s:sheet name="Stock Options and Restricted 26" sheetId="26" r:id="rId26"/>
    <s:sheet name="Common Stock Warrants (Tables)" sheetId="27" r:id="rId27"/>
    <s:sheet name="Equity Offerings (Tables)" sheetId="28" r:id="rId28"/>
    <s:sheet name="Income Taxes (Tables)" sheetId="29" r:id="rId29"/>
    <s:sheet name="Commitments and Contingencies (" sheetId="30" r:id="rId30"/>
    <s:sheet name="Interest and Other, Net (Tables" sheetId="31" r:id="rId31"/>
    <s:sheet name="Earnings Per Share (Tables)" sheetId="32" r:id="rId32"/>
    <s:sheet name="Quarterly Data (Unaudited) (Tab" sheetId="33" r:id="rId33"/>
    <s:sheet name="Summary of Significant Accoun34" sheetId="34" r:id="rId34"/>
    <s:sheet name="Summary of Significant Accoun35" sheetId="35" r:id="rId35"/>
    <s:sheet name="Summary of Significant Accoun36" sheetId="36" r:id="rId36"/>
    <s:sheet name="Selected Consolidated Financi37" sheetId="37" r:id="rId37"/>
    <s:sheet name="Selected Consolidated Financi38" sheetId="38" r:id="rId38"/>
    <s:sheet name="Selected Consolidated Financi39" sheetId="39" r:id="rId39"/>
    <s:sheet name="Selected Consolidated Financi40" sheetId="40" r:id="rId40"/>
    <s:sheet name="Selected Consolidated Financi41" sheetId="41" r:id="rId41"/>
    <s:sheet name="Selected Consolidated Financi42" sheetId="42" r:id="rId42"/>
    <s:sheet name="Selected Consolidated Financi43" sheetId="43" r:id="rId43"/>
    <s:sheet name="Selected Consolidated Financi44" sheetId="44" r:id="rId44"/>
    <s:sheet name="Selected Consolidated Financi45" sheetId="45" r:id="rId45"/>
    <s:sheet name="Deferred Compensation (Details " sheetId="46" r:id="rId46"/>
    <s:sheet name="Deferred Compensation (Investme" sheetId="47" r:id="rId47"/>
    <s:sheet name="Deferred Compensation (Availabl" sheetId="48" r:id="rId48"/>
    <s:sheet name="Stock Options and Restricted 49" sheetId="49" r:id="rId49"/>
    <s:sheet name="Stock Options and Restricted 50" sheetId="50" r:id="rId50"/>
    <s:sheet name="Stock Options and Restricted 51" sheetId="51" r:id="rId51"/>
    <s:sheet name="Stock Options and Restricted 52" sheetId="52" r:id="rId52"/>
    <s:sheet name="Stock Options and Restricted 53" sheetId="53" r:id="rId53"/>
    <s:sheet name="Stock Options and Restricted 54" sheetId="54" r:id="rId54"/>
    <s:sheet name="Stock Options and Restricted 55" sheetId="55" r:id="rId55"/>
    <s:sheet name="Common Stock Warrants (Details)" sheetId="56" r:id="rId56"/>
    <s:sheet name="Employee Stock Purchase Plan (D" sheetId="57" r:id="rId57"/>
    <s:sheet name="Equity Offering (Details)" sheetId="58" r:id="rId58"/>
    <s:sheet name="Income Taxes (Deferred Tax Asse" sheetId="59" r:id="rId59"/>
    <s:sheet name="Income Taxes (Valuation Allowan" sheetId="60" r:id="rId60"/>
    <s:sheet name="Income Taxes (Details Textual)" sheetId="61" r:id="rId61"/>
    <s:sheet name="Income Taxes (Unrecognized Tax " sheetId="62" r:id="rId62"/>
    <s:sheet name="Commitments and Contingencies63" sheetId="63" r:id="rId63"/>
    <s:sheet name="Commitments and Contingencies64" sheetId="64" r:id="rId64"/>
    <s:sheet name="Interest and Other, Net (Detail" sheetId="65" r:id="rId65"/>
    <s:sheet name="Employee Benefits (Details)" sheetId="66" r:id="rId66"/>
    <s:sheet name="Earnings Per Share (Reconciliat" sheetId="67" r:id="rId67"/>
    <s:sheet name="Earnings Per Share (Details Tex" sheetId="68" r:id="rId68"/>
    <s:sheet name="Quarterly Data (Unaudited) (Det" sheetId="69" r:id="rId69"/>
  </s:sheets>
  <s:definedNames/>
  <s:calcPr calcId="124519" calcMode="auto" fullCalcOnLoad="1"/>
</s:workbook>
</file>

<file path=xl/sharedStrings.xml><?xml version="1.0" encoding="utf-8"?>
<sst xmlns="http://schemas.openxmlformats.org/spreadsheetml/2006/main" uniqueCount="606">
  <si>
    <t>Document and Entity Information - USD ($) $ in Millions</t>
  </si>
  <si>
    <t>12 Months Ended</t>
  </si>
  <si>
    <t>Jun. 30, 2016</t>
  </si>
  <si>
    <t>Aug. 19, 2016</t>
  </si>
  <si>
    <t>Dec. 31, 2015</t>
  </si>
  <si>
    <t>Document and Entity Information [Abstract]</t>
  </si>
  <si>
    <t>Entity Registrant Name</t>
  </si>
  <si>
    <t>Cardiovascular Systems Inc</t>
  </si>
  <si>
    <t>Entity Central Index Key</t>
  </si>
  <si>
    <t>Document Type</t>
  </si>
  <si>
    <t>10-K</t>
  </si>
  <si>
    <t>Document Period End Date</t>
  </si>
  <si>
    <t>Jun. 30,
		2016</t>
  </si>
  <si>
    <t>Amendment Flag</t>
  </si>
  <si>
    <t>false</t>
  </si>
  <si>
    <t>Document Fiscal Year Focus</t>
  </si>
  <si>
    <t>Document Fiscal Period Focus</t>
  </si>
  <si>
    <t>FY</t>
  </si>
  <si>
    <t>Current Fiscal Year End Date</t>
  </si>
  <si>
    <t>--06-30</t>
  </si>
  <si>
    <t>Entity Well-known Seasoned Issuer</t>
  </si>
  <si>
    <t>No</t>
  </si>
  <si>
    <t>Entity Voluntary Filers</t>
  </si>
  <si>
    <t>Entity Filer Category</t>
  </si>
  <si>
    <t>Accelerated Filer</t>
  </si>
  <si>
    <t>Entity Current Reporting Status</t>
  </si>
  <si>
    <t>Yes</t>
  </si>
  <si>
    <t>Entity Public Float</t>
  </si>
  <si>
    <t>Entity Common Stock, Shares Outstanding</t>
  </si>
  <si>
    <t>Consolidated Balance Sheets - USD ($) $ in Thousands</t>
  </si>
  <si>
    <t>Jun. 30, 2015</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Other liabilities</t>
  </si>
  <si>
    <t>Total liabilities</t>
  </si>
  <si>
    <t>Commitments and contingencies</t>
  </si>
  <si>
    <t xml:space="preserve"> </t>
  </si>
  <si>
    <t>Common stock, $0.001 par value at June 30, 2016 and 2015; authorized 100,000,000 common shares at June 30, 2016 and 2015; issued and outstanding 32,792,497 at June 30, 2016 and 31,898,124 at June 30, 2015</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 in Thousands</t>
  </si>
  <si>
    <t>Jun. 30, 2014</t>
  </si>
  <si>
    <t>Income Statement [Abstract]</t>
  </si>
  <si>
    <t>Net revenues</t>
  </si>
  <si>
    <t>Cost of goods sold</t>
  </si>
  <si>
    <t>Gross profit</t>
  </si>
  <si>
    <t>Expenses:</t>
  </si>
  <si>
    <t>Selling, general and administrative</t>
  </si>
  <si>
    <t>Research and development</t>
  </si>
  <si>
    <t>Restructuring</t>
  </si>
  <si>
    <t>Legal settlement</t>
  </si>
  <si>
    <t>Total expenses</t>
  </si>
  <si>
    <t>Loss from operations</t>
  </si>
  <si>
    <t>Interest and other, net</t>
  </si>
  <si>
    <t>Net loss</t>
  </si>
  <si>
    <t>Net loss per common share:</t>
  </si>
  <si>
    <t>Basic and diluted (in usd per share)</t>
  </si>
  <si>
    <t>Weighted average common shares used in computation:</t>
  </si>
  <si>
    <t>Basic and diluted (in shares)</t>
  </si>
  <si>
    <t>Consolidated Statements of Comprehensive Loss Statement - USD ($) $ in Thousands</t>
  </si>
  <si>
    <t>Statement of Comprehensive Income [Abstract]</t>
  </si>
  <si>
    <t>Other comprehensive income (loss):</t>
  </si>
  <si>
    <t>Unrealized gain on available for sale securities</t>
  </si>
  <si>
    <t>Adjustment for net gain realized and included in interest and other, net</t>
  </si>
  <si>
    <t>Total change in unrealized gain (loss) on available for sale securities</t>
  </si>
  <si>
    <t>Comprehensive loss</t>
  </si>
  <si>
    <t>Consolidated Statements of Changes in Stockholders' Equity - USD ($) $ in Thousands</t>
  </si>
  <si>
    <t>Total</t>
  </si>
  <si>
    <t>Common Stock</t>
  </si>
  <si>
    <t>Additional Paid In Capital</t>
  </si>
  <si>
    <t>Warrants</t>
  </si>
  <si>
    <t>Accumulated Other Comprehensive Income</t>
  </si>
  <si>
    <t>Accumulated Deficit</t>
  </si>
  <si>
    <t>Balance at beginning of period (in shares) at Jun. 30, 2013</t>
  </si>
  <si>
    <t>Balance at beginning of period at Jun. 30, 2013</t>
  </si>
  <si>
    <t>Stock-based compensation related to restricted stock awards, net (in shares)</t>
  </si>
  <si>
    <t>Stock-based compensation related to restricted stock awards, net</t>
  </si>
  <si>
    <t>Exercise of stock options and warrants (in shares)</t>
  </si>
  <si>
    <t>Exercise of stock options and warrants</t>
  </si>
  <si>
    <t>Expiration of common stock warrants</t>
  </si>
  <si>
    <t>Employee stock purchase plan activity (in shares)</t>
  </si>
  <si>
    <t>Employee stock purchase plan activity</t>
  </si>
  <si>
    <t>Conversion of convertible debt (in shares)</t>
  </si>
  <si>
    <t>Conversion of convertible debt</t>
  </si>
  <si>
    <t>Sale of common stock, net of issuance costs (in shares)</t>
  </si>
  <si>
    <t>Sale of common stock, net of issuance costs of $5,631</t>
  </si>
  <si>
    <t>Net gain reclassified from accumulated other comprehensive income</t>
  </si>
  <si>
    <t>Balance at end of period (in shares) at Jun. 30, 2014</t>
  </si>
  <si>
    <t>Balance at end of period at Jun. 30, 2014</t>
  </si>
  <si>
    <t>Unrealized gain on marketable securities</t>
  </si>
  <si>
    <t>Balance at end of period (in shares) at Jun. 30, 2015</t>
  </si>
  <si>
    <t>Balance at end of period at Jun. 30, 2015</t>
  </si>
  <si>
    <t>Balance at end of period (in shares) at Jun. 30, 2016</t>
  </si>
  <si>
    <t>Balance at end of period at Jun. 30, 2016</t>
  </si>
  <si>
    <t>Consolidated Statements of Changes in Stockholders' Equity (Parenthetical) - USD ($) $ in Thousands</t>
  </si>
  <si>
    <t>Lower range of exercise of stock options and warrants (in usd per share)</t>
  </si>
  <si>
    <t>Upper range of exercise of stock options and warrants (in usd per share)</t>
  </si>
  <si>
    <t>Issuance costs</t>
  </si>
  <si>
    <t>Consolidated Statements of Cash Flows - USD ($) $ in Thousands</t>
  </si>
  <si>
    <t>Cash flows from operating activities</t>
  </si>
  <si>
    <t>Adjustments to reconcile net loss to net cash used in operations</t>
  </si>
  <si>
    <t>Depreciation of property and equipment</t>
  </si>
  <si>
    <t>Provision for doubtful accounts (including note receivable)</t>
  </si>
  <si>
    <t>Amortization of patents</t>
  </si>
  <si>
    <t>Write-off of patent costs</t>
  </si>
  <si>
    <t>Amortization of discount on debt, net</t>
  </si>
  <si>
    <t>Debt conversion and valuation of conversion options, net</t>
  </si>
  <si>
    <t>Loss on disposal of property and equipment</t>
  </si>
  <si>
    <t>Stock-based compensation</t>
  </si>
  <si>
    <t>Changes in assets and liabilities</t>
  </si>
  <si>
    <t>Accounts receivable</t>
  </si>
  <si>
    <t>Prepaid expenses and other assets</t>
  </si>
  <si>
    <t>Accrued expenses and other liabilities</t>
  </si>
  <si>
    <t>Net cash used in operations</t>
  </si>
  <si>
    <t>Cash flows from investing activities</t>
  </si>
  <si>
    <t>Expenditures for property and equipment</t>
  </si>
  <si>
    <t>Issuance of convertible note receivable</t>
  </si>
  <si>
    <t>Purchases of marketable securities</t>
  </si>
  <si>
    <t>Sales of marketable securities</t>
  </si>
  <si>
    <t>Patent acquisition costs</t>
  </si>
  <si>
    <t>Net cash used in investing activities</t>
  </si>
  <si>
    <t>Cash flows from financing activities</t>
  </si>
  <si>
    <t>Proceeds from the employee stock purchase plan</t>
  </si>
  <si>
    <t>Proceeds from borrowings</t>
  </si>
  <si>
    <t>Payments on borrowings</t>
  </si>
  <si>
    <t>Proceeds from sale of common stock, net of issuance costs</t>
  </si>
  <si>
    <t>Net cash provided by financing activities</t>
  </si>
  <si>
    <t>Net change in cash and cash equivalents</t>
  </si>
  <si>
    <t>Beginning of period</t>
  </si>
  <si>
    <t>End of period</t>
  </si>
  <si>
    <t>Noncash investing and financing activities</t>
  </si>
  <si>
    <t>Change in equipment included in accounts payable</t>
  </si>
  <si>
    <t>Change in patent costs included in accounts payable</t>
  </si>
  <si>
    <t>Net exercise of common stock warrants</t>
  </si>
  <si>
    <t>Issuance and expiration of common stock warrants</t>
  </si>
  <si>
    <t>Supplemental cash flow information</t>
  </si>
  <si>
    <t>Interest paid</t>
  </si>
  <si>
    <t>Summary of Significant Accounting Policies</t>
  </si>
  <si>
    <t>Accounting Policies [Abstract]</t>
  </si>
  <si>
    <t>Summary of Significant Accounting Policies 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nited States Food and Drug Administration to market the Diamondback 360 ® Coronary OAS as a treatment for severely calcified coronary arteries. The Company is currently selling only in the United States and evaluating options for international expansion to maximize the coronary and peripheral market opportunities. In June 2016, the Company submitted an application to Japan's Pharmaceuticals and Medical Devices Agency for approval of our Diamondback 360 ® Coronary OAS Micro Crown. Pending approval, Japan would become the first international market for any of the Company's products and would represent a significant milestone. The Company is currently evaluating potential distribution partners in Japan. 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Cash and Cash Equivalents The Company considers all money market funds and other investments purchased with an original maturity of three months or less to be cash and cash equivalents. 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This allowance is an estimate and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3 $ 458 Provision for doubtful accounts 65 Write-offs (72 ) Balances at June 30, 2014 451 Provision for doubtful accounts 1,121 Write-offs (135 ) Balances at June 30, 2015 1,437 Provision for doubtful accounts 375 Write-offs (1,100 ) Balances at June 30, 2016 $ 712 Inventories Inventories are stated at the lower of cost or market with cost determined on a first-in, first-out method of valuation. The establishment of inventory allowances for excess and obsolete inventories is based on estimated exposure on specific inventory items. We write down our inventories as we become aware of any situation where the carrying amount exceeds the estimated realizable value based on assumptions about future demands and market conditions. The Company relies on single source suppliers for certain components of the Peripheral OAS and the Coronary OAS. Any supply interruption would limit the Company's ability to manufacture its products and could have a material adverse effect on the Company's business, financial condition and results of operations. 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which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 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 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 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3 $ 116 Provision 308 Claims (308 ) Balances at June 30, 2014 116 Provision 377 Claims (367 ) Balances at June 30, 2015 126 Provision 490 Claims (471 ) Balances at June 30, 2016 $ 145 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 Medical Device Excise Tax The Patient Protection and Affordable Care Act of 2010 imposed a medical device excise tax on medical device manufacturers on their sales in the U.S. of certain devices, which was effective January 1, 2013. The excise tax is 2.3% of the taxable base and applies to a substantial majority of the Company's sales. Effective January 1, 2016, the excise tax was suspended until the end of 2017. For the years ended June 30, 2016 , 2015 and 2014 , the Company incurred $1,273 , $2,731 , and $2,273 of expense, respectively. 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 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 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 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6 , the Company believes that the carrying amounts of its other financial instruments, including accounts receivable, accounts payable and accrued liabilities, approximate their fair value due to the short-term maturities of these instruments. See Note 3 for additional information.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is currently evaluating the impact of the deferred tax guidance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statutory withholding requirements and classification on the statement of cash flow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 In May 2016, the FASB issued ASU No. 2016-12, “Narrow-Scope Improvements and Practical Expedients, which amends ASU 2014-09, Revenue from Contracts with Customers”, to address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This ASU has the same effective date and transition requirements as ASU 2014-09, as amended by ASU 2015-14.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 beginning after December 15, 2019, including interim periods within those fiscal years. Early adoption is permitted and should be applied as a cumulative-effect adjustment to retained earnings as of the beginning of the first reporting period in which the guidance is adopted. The Company is currently assessing the impact of the credit loss guidance on its financial statements.</t>
  </si>
  <si>
    <t>Selected Consolidated Financial Statement Information</t>
  </si>
  <si>
    <t>Quarterly Financial Information Disclosure [Abstract]</t>
  </si>
  <si>
    <t>Selected Consolidated Financial Statement Information Accounts Receivable, Net Accounts receivable consists of the following: June 30, 2016 2015 Accounts receivable $ 23,840 $ 32,267 Less: Allowance for doubtful accounts (712 ) (1,437 ) Accounts receivable, net $ 23,128 $ 30,830 Inventories, Net Inventories consist of the following: June 30, 2016 2015 Raw materials $ 7,439 $ 7,292 Work in process 1,142 1,108 Finished goods 8,859 5,566 Inventories, net $ 17,440 $ 13,966 Property and Equipment Property and equipment consists of the following: June 30, 2016 2015 Land $ 500 $ 500 Building 22,575 22,468 Equipment 14,141 11,745 Furniture 2,709 2,581 Leasehold improvements 86 110 Construction in progress 1,533 1,218 41,544 38,622 Less: Accumulated depreciation (9,073 ) (5,739 ) Total Property and equipment, net $ 32,471 $ 32,883 Patents, net Patents, net consist of the following: June 30, 2016 2015 Patents $ 6,049 $ 5,388 Less: Accumulated amortization (1,036 ) (877 ) Total Patents, net $ 5,013 $ 4,511 As of June 30, 2016 , future estimated amortization of patents is as follows: 2017 $ 233 2018 227 2019 218 2020 209 2021 209 Thereafter 3,917 $ 5,013 This future amortization expense is an estimate. Actual amounts may vary from these estimated amounts due to additional intangible asset acquisitions, approval of patents-in-process, potential impairment, change in useful life or other events. Accrued Expenses Accrued expenses consist of the following: June 30, 2016 2015 Salaries and bonus $ 4,305 $ 3,961 Commissions 7,788 5,387 Accrued vacation 3,498 3,770 Accrued excise, sales and other taxes 3,372 3,217 Clinical studies 1,757 2,446 Legal settlement 3,872 — Restructuring 1,337 — Other accrued expenses 1,064 1,344 Total Accrued expenses $ 26,993 $ 20,125 Restructuring On March 31, 2016, the Company announced a restructuring to reduce costs as part of its plan to balance revenue growth with a pathway to profitability and positive cash flow. As a result, the Company recorded a restructuring expense of $2,364 during the year ended June 30, 2016 which was comprised of severance and other employee related costs. On May 26, 2016, the Company entered into a Separation Agreement with its Chief Healthcare Policy Officer (“CHPO”) that provided the CHPO with benefits consistent with the Company’s Amended and Restated Executive Officer Severance Plan (the “Severance Plan”), which include 18 months of salary continuation benefits in the gross amount of $516 , and payment from the Company for accrued but unused paid time off in accordance with Company policy. Consistent with the Severance Plan, the vesting of 7,996 shares of the CHPO’s time-based restricted stock that would have otherwise vested within the 12 month period following May 25, 2016 were accelerated, and up to 30,624 shares of the CHPO’s performance-based restricted stock that would have otherwise vested within the 12 month period following May 25, 2016 were eligible to vest only to the extent, if any, that the performance criteria for such shares are met. Following June 30, 2016, the Company determined that the performance criteria will not be met and none of the shares will vest. Additionally, the CHPO’s outstanding vested stock options will remain exercisable through the applicable award expiration dates. The following table provides information regarding the restructuring accrual: Severance Restructuring accrual at June 30, 2015 $ — Restructuring charge (1) 2,311 Cash payments (790 ) Restructuring accrual at June 30, 2016 $ 1,521 (1) Excludes $55 of restructuring expense related to other employee related costs, and $(2) related to stock-based compensation modification expense. The Company anticipates that $1,337 of the restructuring accrual at June 30, 2016, will be paid within the next twelve months and is therefore recorded in accrued expenses on the consolidated balance sheet. Estimated payments of $184 , representing the long-term portion of the CHPO's benefits, are recorded in other liabilities on the consolidated balance sheet at June 30, 2016. The Company does not anticipate additional restructuring costs. CEO Departure Effective February 26, 2016, the Company's former Chief Executive Officer (“CEO”) resigned from his positions as President and CEO of the Company and as a director of the Company. The Company and the former CEO entered into a Separation Agreement with benefits consistent with the Executive Severance Plan. The Separation Agreement terms also accelerated the vesting of 27,140 shares of time-based restricted stock that would have otherwise vested within the 12 month period following February 26, 2016 and provide for the vesting of up to 112,072 shares of performance-based restricted stock that would have otherwise vested within the 12 month period following February 26, 2016 to the extent, if any, that the performance criteria for such shares are met. Following June 30, 2016, the Company determined that the performance criteria will not be met and none of these shares will vest. Additionally, the former CEO's outstanding vested stock options will remain exercisable through the applicable award expiration date. The total expense related to the former CEO's departure was $1,507 and was recorded in selling, general and administrative expenses for the year ended June 30, 2016, which includes a non-cash stock modification expense of $190 . At June 30, 2016, approximately $708 of the package benefits is recorded in accrued expenses and $427 is recorded in other liabilities on the consolidated balance sheet, representing the long-term portion of the former CEO's benefits. Other Liabilities The Company's non-current other liabilities consist of the following: June 30, 2016 2015 Legal settlement 4,128 — Deferred compensation 684 1,876 Accrued severance 610 — Other liabilities 588 129 Total Other liabilities $ 6,010 $ 2,005</t>
  </si>
  <si>
    <t>Deferred Compensation</t>
  </si>
  <si>
    <t>Compensation Related Costs [Abstract]</t>
  </si>
  <si>
    <t>Deferred Compensatio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June 30, 2016, the amount payable is all classified as long-term and is included in the other liabilities on the consolidated balance sheet. Future distribution dates are July 1, 2017 and January 1, 2020. Beginning in August 2014, the Company acquired available-for-sale marketable securities under the deferred compensation plan. These available-for-sale marketable securities are primarily comprised of investments with a fixed income and equity investments. Investments consisted of the following: As of June 30, 2016 Amortized Cost Unrealized Gains Unrealized Losses Fair Value Mutual funds 644 40 — 684 Total marketable securities 644 40 — 684 As of June 30, 2015 Amortized Cost Unrealized Gains Unrealized Losses Fair Value Mutual funds 1,786 90 — 1,876 Total marketable securities 1,786 90 — 1,876 During the years ended June 30, 2016 and 2015 , there were $37 and $2,112 , respectively, in purchases of available-for-sale securities and $1,249 and $325 , respectively, of available-for-sale securities were sold. There were no other-than-temporary impairments during the years ended June 30, 2016 and 2015 . During the year ended June 30, 2016, there was a realized gain of $70 that was recorded within interest and other, net on the consolidated statement of operations. The gross amount of realized losses on a scheduled disbursement during the year ended June 30, 2015 was not material. The following tables provide information by level for the Company's available-for-sale marketable securities that were measured at fair value on a recurring basis: Fair Value Measurements as of June 30, 2016 Using Inputs Considered as Fair Value Level 1 Level 2 Level 3 Mutual funds 684 425 259 — Total marketable securities 684 425 259 — Fair Value Measurements as of June 30, 2015 Using Inputs Considered as Fair Value Level 1 Level 2 Level 3 Mutual funds 1,876 1,275 601 — Total marketable securities 1,876 1,275 601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year ended June 30, 2016 . Any transfers between levels would be recognized on the date of the event or when a change in circumstances causes a transfer.</t>
  </si>
  <si>
    <t>Stock Options and Restricted Stock Awards</t>
  </si>
  <si>
    <t>Disclosure of Compensation Related Costs, Share-based Payments [Abstract]</t>
  </si>
  <si>
    <t>Stock Options and Restricted Stock Awards The Company maintains the 2014 Equity Incentive Plan (the “2014 Plan”) for the purpose of granting equity awards to employees and directors. The 2014 Plan was approved by the Company's stockholders and became effective in November 2014. The 2014 Plan was amended in May 2015. The 2014 Plan replaced the 2007 Equity Incentive Plan (the “2007 Plan”), and no further equity awards may be granted under the 2007 Plan. The Company also maintains one other terminated plan, the 2003 Stock Option Plan (the “2003 Plan”) (the 2014 Plan, the 2007 Plan, and the 2003 Plan are collectively referred to as the “Plans”). The 2014 Plan allows for the granting of up to 2,030,000 shares of common stock as approved by the board of directors or committees thereof in the form of nonqualified or incentive stock options, restricted stock awards, restricted stock unit awards, performance share awards, performance unit awards or stock appreciation rights to officers, directors, consultants and employees of the Company.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Stock option activity is as follows: Number of Options Weighted Average Exercise Price Options outstanding at June 30, 2013 1,739,663 $ 9.79 Exercised (816,854 ) $ 9.38 Options outstanding at June 30, 2014 922,809 $ 10.16 Exercised (222,937 ) $ 9.65 Options outstanding at June 30, 2015 699,872 $ 10.32 Exercised (87,817 ) $ 11.46 Expired (5,176 ) $ 12.37 Options outstanding at June 30, 2016 606,879 $ 10.14 As of June 30, 2016 , all options were fully vested. An employee’s vested options must be exercised at or within 90 days of termination to avoid forfeiture. The Company determined the fair value of options using the Black-Scholes option pricing model. The estimated fair value of options, including the effect of estimated forfeitures, was recognized as expense on a straight-line basis over the options’ vesting periods. There were no options granted during the years ended June 30, 2016 , 2015 or 2014 . The aggregate intrinsic value of a stock option award is the amount by which the market value of the underlying stock exceeds the exercise price of the award. The aggregate intrinsic value for vested and outstanding options at June 30, 2016 , 2015 and 2014 , was $4,025 , $11,286 and $19,377 , respectively. The total aggregate intrinsic value of options exercised during the years ended June 30, 2016 , 2015 and 2014 , was $417 , $4,907 , and $16,848 , respectively. Cash received from option exercises was $1,006 , $2,152 and $7,664 for the years ended June 30, 2016 , 2015 and 2014 , respectively. The weighted average remaining contractual life of options outstanding at June 30, 2016 was 1.32 years . Shares supporting option exercises are sourced from new share issuances. Restricted Stock Awards The fair value of each restricted stock award was equal to the fair market value of the Company’s common stock at the date of grant. Vesting of time based restricted stock awards range from one to three years. The estimated fair value of restricted stock awards, including the effect of estimated forfeitures, is recognized on a straight-line basis over the restricted stock’s vesting period. The Company also grants performance based restricted stock awards to certain executives and other management. The awards include grants that vest based upon the achievement of certain thresholds measuring total shareholder return during periods within the fiscal year as compared to a pre-determined peer group of companies, and grants that vest based upon achievement of certain thresholds measuring annual revenue growth during the fiscal year as compared to a pre-determined peer group of companies. The aggregate maximum shares granted were as follows: Performance Measurement 2016 2015 2014 Total shareholder return 156,509 76,112 53,566 Annual revenue growth 156,509 76,112 53,566 The results of the Company's performance based restricted stock awards were as follows: Total Shareholder Return Annual Revenue Growth % Achievement Shares Vested % Achievement Shares Vested Fiscal 2014 200 % 53,566 200 % 53,566 Fiscal 2015 69 % 26,339 200 % 76,112 Fiscal 2016 0 % 0 0 % (1) 0 (1) (1) The Company expects the fiscal 2016 revenue growth achievement to be below the target threshold. Restricted stock award activity, including performance based awards, is as follows: Number of Shares Weighted Average Grant Date Fair Value Restricted stock awards outstanding at June 30, 2013 1,430,130 $ 10.78 Granted 741,039 $ 21.28 Forfeited (106,742 ) $ 14.04 Vested (788,024 ) $ 10.47 Restricted stock awards outstanding at June 30, 2014 1,276,403 $ 17.37 Granted 514,296 $ 30.01 Forfeited (119,081 ) $ 21.43 Vested (676,295 ) $ 17.31 Restricted stock awards outstanding at June 30, 2015 995,323 $ 21.31 Granted 835,433 $ 20.92 Forfeited (283,390 ) $ 25.53 Vested (589,677 ) $ 23.50 Restricted stock awards outstanding at June 30, 2016 957,689 $ 22.99 Total fair value of restricted stock that vested during fiscal 2016 , 2015 and 2014 was $13,857 , $11,708 , and $8,252 , respectively. Estimated pre-vesting forfeitures are considered in determining stock-based compensation expense. As of June 30, 2016 , 2015 and 2014 , the Company estimated its weighted average forfeiture rate at 17.0% , 19.2% and 17.5% , respectively. As of June 30, 2016 , there was approximately $11,683 of total unrecognized compensation expense, net of the effect of estimated forfeitures, related to nonvested restricted stock awards which is expected to be recognized over a weighted-average period of 2.75 years . Restricted Stock Units The Company grants restricted stock units to members of the Board of Directors. Restricted stock units represent the right to receive payment in the form of shares of the Company’s common stock or in cash at the Company’s option. Restricted stock unit payments would occur within 30 days following the six month anniversary of the date that the director ceases to serve on the Board or, if the restricted stock units are granted in lieu of an annual cash retainer, on the payment date selected by the director that is at least two years after the grant date. The estimated fair value of restricted stock awards is recognized on a straight-line basis over the vesting period. Restricted stock unit activity is as follows: Number of Shares Weighted Average Grant Date Fair Value Restricted stock units outstanding at June 30, 2013 312,673 $ 8.15 Granted 45,228 $ 21.87 Forfeited (61,770 ) $ 8.90 Restricted stock units outstanding at June 30, 2014 296,131 $ 10.09 Granted 41,172 $ 29.57 Converted to common stock (74,360 ) $ 11.90 Restricted stock units outstanding at June 30, 2015 262,943 $ 12.62 Granted 47,586 $ 22.27 Converted to common stock (5,713 ) $ 22.18 Restricted stock units outstanding at June 30, 2016 304,816 $ 13.95 Stock-Based Compensation Expense The following amounts were recognized as stock-based compensation expense in the consolidated statements of operations: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 Year Ended June 30, 2015 Restricted Stock Awards Employee Stock Purchase Plan Restricted Stock Units Total Cost of goods sold $ 937 $ 64 $ — $ 1,001 Selling, general and administrative 10,486 825 917 12,228 Research and development 1,388 101 — 1,489 Total stock-based compensation expense $ 12,811 $ 990 $ 917 $ 14,718 Year Ended June 30, 2014 Restricted Stock Awards Employee Stock Purchase Plan Restricted Stock Units Total Cost of goods sold $ 576 $ 91 $ — $ 667 Selling, general and administrative 7,403 998 770 9,171 Research and development 1,003 87 — 1,090 Total stock-based compensation expense $ 8,982 $ 1,176 $ 770 $ 10,928 Shares Available for Grant The following summarizes shares available for grant under the Company’s 2014 Plan: Shares available for grant at June 30, 2014 — Reserved 2,030,000 Granted (171,411 ) Forfeited or cancelled 5,866 Shares available for grant at June 30, 2015 1,864,455 Granted (883,019 ) Forfeited or cancelled 133,499 Shares available for grant at June 30, 2016 (a) 1,114,935 (a) Excludes the effect of shares granted, exercised, forfeited or expired related to activity from shares granted outside of the 2014 Plan.</t>
  </si>
  <si>
    <t>Common Stock Warrants</t>
  </si>
  <si>
    <t>Equity [Abstract]</t>
  </si>
  <si>
    <t>Common Stock Warrants The following summarizes common stock warrant activity: Warrants Outstanding Price Range per Share Warrants outstanding at June 30, 2013 2,091,718 $ 8.78 - 61.30 Exercised (2,063,904 ) $ 8.78 - 9.33 Expired (27,814 ) $ 8.83 - 61.30 Warrants outstanding at June 30, 2014 — There was no warrant activity during the years ended June 30, 2016 and 2015.</t>
  </si>
  <si>
    <t>Employee Stock Purchase Plan</t>
  </si>
  <si>
    <t>Employee Stock Purchase Plan The Company maintains an employee stock purchase plan (“ESPP”) that was approved by the Company's stockholders in November 2015 (“2015 ESPP”) and replaced the previous ESPP that expired on May 31, 2016. The plan provides eligible employees the opportunity to acquire common stock in accordance with Section 423 of the Internal Revenue Code of 1986. Stock can be purchased each 6 -month period per year (twice per year). The purchase price is equal to 85% of the lower of the price at the beginning or the end of the respective period. Employees purchased 248,800 shares at an average price of $12.63 per share during the year ended June 30, 2016 . Shares reserved under the plan at June 30, 2016 totaled 2,021,290 .</t>
  </si>
  <si>
    <t>Equity Offerings</t>
  </si>
  <si>
    <t>Equity Offerings The Company had the following registered underwritten public offering during the year ended June 30, 2014: Offering Date Shares Sold Sale Price Net Proceeds (1) November 26, 2013 3,000,000 $ 30.00 $ 84,369 (1) Proceeds after deducting underwriting discounts, commissions and expenses. There were no offerings during the years ended June 30, 2016 and 2015.</t>
  </si>
  <si>
    <t>Income Taxes</t>
  </si>
  <si>
    <t>Income Tax Disclosure [Abstract]</t>
  </si>
  <si>
    <t>Income Taxes The components of the Company’s overall deferred tax assets and liabilities are as follows: June 30, 2016 2015 Deferred tax assets Stock-based compensation $ 3,375 $ 4,166 Accrued expenses 2,795 2,374 Inventories 382 356 Compensation accruals 254 695 Depreciation and amortization 360 318 Other 487 582 Research and development credit carryforwards 4,483 4,102 Net operating loss carryforwards 89,081 71,726 Total deferred tax assets 101,217 84,319 Valuation allowance (101,217 ) (84,319 ) Net deferred tax assets $ — $ — The Company has established valuation allowances to fully offset its deferred tax assets due to the uncertainty about the Company’s ability to generate the future taxable income necessary to realize these deferred assets, particularly in light of the Company’s historical losses. The future use of net operating loss carryforwards is dependent on the Company attaining profitable operations, and may be limited in any one year under Internal Revenue Code Section 382 due to significant ownership changes, as defined under such Section, as a result of the Company’s equity financings. A summary of the valuation allowances are as follows: Balance at June 30, 2013 $ 64,811 Additions 3,888 Balance at June 30, 2014 68,699 Additions 15,620 Balance at June 30, 2015 84,319 Additions 16,898 Balance at June 30, 2016 $ 101,217 As of June 30, 2016 and 2015 , the Company had federal tax NOL carryforwards of approximately $244,214 and $197,501 , respectively. These NOL carryforwards are available to offset taxable income through 2036 and begin to expire in 2018. The Company also had various state NOL carryforwards available to offset future state taxable income. These state NOL carryforwards typically have the same expirations as the Company’s federal tax NOL carryforwards. Our federal net operating losses at June 30, 2016 do not include $37,808 of income tax deductions in excess of previously recorded tax benefits related to stock compensation. These additional tax deductions are not included in the net operating losses referenced above since the related tax benefit will not be recognized until the deductions reduce our income tax payable. The tax benefit of these excess deductions will be reflected as a credit to additional paid in capital when recognized. Accordingly, our deferred tax assets are reported net of the excess tax deductions for stock compensation. As of June 30, 2016 and 2015 , the Company had approximately $4,078 and $3,798 of federal research and development credit carryforwards, respectively. As of June 30, 2016 and 2015 , the Company had approximately $1,370 and $ 1,150 of state research and development credit carryforwards. The federal and state research and development credit carryforwards will expire through fiscal 2036 and 2030, respectively. As required by FASB ASC Topic 740,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recorded a liability relating to unrecognized tax benefits of $545 and $494 at June 30, 2016 and 2015 , respectively. Due to the Company having a full valuation allowance, this liability has been netted against the deferred tax asset. The Company recognizes interest and penalties related to uncertain tax provisions as part of the provision for income taxes. The Company has not currently reserved for any interest or penalties for such reserves due to the Company being in an NOL position. The Company does not expect to recognize any benefits from the unrecognized tax benefits within the next twelve months. A reconciliation of the beginning and ending amount of unrecognized tax benefits is as follows (in thousands): Balances at June 30, 2013 $ 392 Increases related to prior year tax positions 28 Increases related to current year tax positions 38 Balance at June 30, 2014 458 Increases related to prior year tax positions 4 Increases related to current year tax positions 32 Balance at June 30, 2015 494 Increases related to prior year tax positions 10 Increases related to current year tax positions 41 Balance at June 30, 2016 $ 545 The Company is subject to income taxes in the U.S. federal jurisdiction and various state jurisdictions. Tax regulations within each jurisdiction are subject to the interpretation of the related tax laws and regulations and require significant judgment to apply. The Company is potentially subject to income tax examinations by tax authorities for the tax years ended June 30, 2016, 2015, 2014, and 2013. The Company is not currently under examination by any taxing jurisdiction.</t>
  </si>
  <si>
    <t>Commitments and Contingencies</t>
  </si>
  <si>
    <t>Commitments and Contingencies Disclosure [Abstract]</t>
  </si>
  <si>
    <t>Commitments and Contingencies Operating Leases The Company leases manufacturing space, equipment and apartments under lease agreements which expire at various dates through March 2020 . Rental expenses were $1,049 , $1,760 , and $1,404 , for the years ended June 30, 2016 , 2015 , and 2014 , respectively. The decrease in rent expense relates to the completion of construction of the Company's headquarters, which replaced space previously leased by the Company. Future minimum lease payments under the agreements as of June 30, 2016 are as follows: 2017 $ 589 2018 523 2019 471 2020 353 2021 — Thereafter — $ 1,936 Resolution of Department of Justice Legal Investigation On May 8, 2014, the Company received a letter from the U.S. Attorney’s Office for the Western District of North Carolina (the “DOJ”) stating that it is investigating the Company to determine whether the Company had violated the False Claims Act (“FCA”). On July 8, 2015, the qui tam complaint underlying the Department of Justice’s investigation, which was filed by the Relator in the United States District Court for the Western District of North Carolina, Charlotte Division (the “Court”), was unsealed (the “Civil Action”). On June 28, 2016, the Company entered into a Settlement Agreement (the “Settlement Agreement”) with the United States of America, acting through the DOJ and on behalf of the Office of Inspector General of the Department of Health and Human Services (the “OIG”), and the Relator, to resolve the investigation by the DOJ and the Civil Action. Under the Settlement Agreement, the Company will pay $8,000 (the “Settlement Payment”), as follows: an initial payment of $3,000 , which the Company paid on July 1, 2016, with the remaining $5,000 , which bears interest at 1.8% per annum, payable in 11 equal quarterly installments, beginning January 1, 2017. The Company also paid Relator’s reasonable expenses, costs and attorney’s fees. The Settlement Agreement contains no admissions of liability on the Company's part. The United States and the Relator have agreed to release the Company from any civil or administrative monetary liability arising from allegations that the Company caused the submission of false claims to federal health care programs based on alleged violations of the Anti-Kickback Statute in connection with alleged marketing arrangements and practice development activities conducted on behalf of physicians. The OIG has agreed, conditioned upon the Company's full payment of the Settlement Payment, to release its permissive exclusion rights and to refrain from instituting proceedings to exclude the Company or its affiliates from participating in Medicare, Medicaid or other Federal health care programs. On July 1, 2016, the DOJ and the Relator filed a joint notice of dismissal of the Civil Action, with the United States dismissing with prejudice the claims asserted in the Civil Action that are covered under the Settlement Agreement and any remaining claims without prejudice, and the Relator dismissing the Civil Action in its entirety with prejudice, except for the Relator’s claim for statutory attorneys’ fees and costs. On July 11, 2016, the Court issued an order consistent with the joint notice of dismissal. On August 11, 2016, the parties filed a Stipulation of Dismissal with Prejudice voluntarily dismissing the attorney's fees and costs claim with prejudice. The Court will retain jurisdiction over the parties to the extent necessary to enforce the terms and conditions of the Settlement Agreement. In connection with the resolution of this matter, the Company entered into a five-year corporate integrity agreement (the “Corporate Integrity Agreement”) with the OIG. The Corporate Integrity Agreement requires that we maintain our existing compliance programs and imposes certain expanded compliance-related requirements during the term of the Corporate Integrity Agreement, including establishment of specific procedures and requirements regarding consulting activities, co-marketing activities and other interactions with healthcare professionals and healthcare institutions and the sale and marketing of the Company's products; ongoing monitoring, reporting, certification and training obligations; and the engagement of an independent review organization to perform certain auditing and reviews and prepare certain reports regarding the Company's compliance with federal health care programs. In the event of a breach of the Corporate Integrity Agreement, the Company could become liable for payment of certain stipulated penalties or could be excluded from participation in federal health care programs. Stockholder Securities Litigation On February 12, 2016, a stockholder purporting to represent a class of persons who purchased the Company's securities between September 12, 2011 and January 21, 2016 filed a lawsuit against the Company and certain of its officers in the United States District Court for the Central District of California, Paradis v. Cardiovascular Systems, Inc., et al., 2:16-cv-01011 (C.D. Cal.). The lawsuit alleges that the Company made materially false and misleading statements and failed to disclose material adverse facts about the Company's business, operational and financial performance, in violation of federal securities laws, relating to (1) alleged kickbacks to health care providers, (2) alleged off-label promotion of medical devices, and (3) alleged violations of the Food and Drug Administration’s laws and regulations in connection with the Company's medical devices. On March 4, 2016, a second stockholder filed a similar lawsuit against the Company and certain of its officers in the United States District Court for the District of Minnesota, Shoemaker v. Cardiovascular Systems, Inc. et al., 0:16-cv-00568 (D. Minn.). The plaintiffs seek unspecified monetary damages on behalf of the alleged class, interest, and attorney’s fees and costs of litigation. On April 12, 2016, four motions for appointment as lead plaintiff were filed in the Paradis action and three of the four proposed plaintiffs also filed a motion for appointment as lead plaintiff in the Shoemaker action. On April 26, 2016, the Paradis action was voluntarily dismissed by plaintiffs in favor of the Shoemaker action. That same day, the Shoemaker court entered an order appointing the City of Miami Fire Fighters’ &amp; Police Officers’ Retirement Trust and the County Retirement Systems as Co-Lead Plaintiffs for representing the putative class. On June 28, 2016, the Co-Lead Plaintiffs filed a new complaint. The Company's response to this complaint is due on August 29, 2016. The Company believes that this lawsuit is without merit and intends to defend itself vigorously. Stockholder Derivative Action On May 10, 2016, a stockholder derivative action was filed in the United States District Court for the District of Minnesota naming the Company as nominal defendant and certain of its current and former executive officers and directors as defendants. The complaint alleges that these current and former executive officers and directors breached their fiduciary duties and unjustly enriched themselves by failing to oversee the Company's business, operations, and prospects, relating to the alleged off-label promotion of medical devices and alleged kickbacks to health care providers. The complaint includes claims for breach of fiduciary duties, unjust enrichment, abuse of control, gross mismanagement and waste of corporate assets. The Company believes that the lawsuit is without merit and intends to defend itself vigorously.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June 30, 2016 that are probable or estimable, for which the outcome could have a material adverse impact on its consolidated balance sheets or statements of operations.</t>
  </si>
  <si>
    <t>Interest and Other, Net</t>
  </si>
  <si>
    <t>Other Income and Expenses [Abstract]</t>
  </si>
  <si>
    <t>Interest and Other, Net Interest and other, net, includes the following: Year Ended June 30, 2016 2015 2014 Interest expense, net of premium amortization $ — $ (23 ) $ (1,034 ) Net write-offs upon conversion (option and unamortized premium) — — (655 ) Other 53 (162 ) (112 ) Total Interest and other, net $ 53 $ (185 ) $ (1,801 )</t>
  </si>
  <si>
    <t>Employee Benefits</t>
  </si>
  <si>
    <t>Compensation and Retirement Disclosure [Abstract]</t>
  </si>
  <si>
    <t>Employee Benefits The Company offers a 401(k) plan to its employees. Eligible employees may authorize up to $18 of their annual compensation as a contribution to the plan, subject to Internal Revenue Service limitations. The plan also allows eligible employees over 50 years old to contribute an additional $6 subject to Internal Revenue Service limitations. All employees must be at least 21 years of age to participate in the plan. The Company did no t provide any employer matching contributions for the years ended June 30, 2016 , 2015 , and 2014 .</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Year Ended June 30, 2016 2015 2014 Numerator Net loss $ (56,024 ) $ (32,822 ) $ (35,290 ) Denominator Weighted average common shares — basic 32,537,621 31,547,711 28,295,758 Effect of dilutive stock options and warrants (a)(b) — — — Weighted average common shares outstanding — diluted 32,537,621 31,547,711 28,295,758 Net loss per common share — basic and diluted $ (1.72 ) $ (1.04 ) $ (1.25 ) (a) At June 30, 2016 , 2015 , and 2014 ; 606,879 , 699,872 , and 922,809 stock options, respectively, were outstanding. The effect of the shares that would be issued upon exercise of these options has been excluded from the calculation of diluted loss per share, because those shares are anti-dilutive. (b) At June 30, 2016 , 2015 , and 2014 ; 304,816 , 262,943 and 296,131 additional shares of common stock were issuable upon the settlement of outstanding restricted stock units. The effect of the shares that would be issued upon settlement of these restricted stock units has been excluded from the calculation of diluted loss per share because those shares are anti-dilutive.</t>
  </si>
  <si>
    <t>Quarterly Data (Unaudited)</t>
  </si>
  <si>
    <t>Quarterly Data (Unaudited) The following table sets forth the Company's unaudited quarterly summary consolidated statements of operations in each of the quarters for the years ended June 30, 2016 and 2015 . The information for each of these quarters is unaudited and has been prepared on the same basis as the consolidated financial statements. This data should be read in conjunction with the consolidated financial statements and related notes. These operating results may not be indicative of results to be expected for any future period (amounts in thousands, except per share data). 2016 Q1 Q2 Q3 Q4 Total Net revenue $ 43,871 $ 41,392 $ 44,461 $ 48,460 $ 178,184 Gross profit $ 35,100 $ 33,321 $ 35,736 $ 38,606 $ 142,763 Net loss $ (13,261 ) $ (15,163 ) $ (22,716 ) $ (4,884 ) $ (56,024 ) Net loss per common share (basic &amp; diluted) (1) $ (0.41 ) $ (0.47 ) $ (0.69 ) $ (0.15 ) $ (1.72 ) 2015 Q1 Q2 Q3 Q4 Total Net revenue $ 41,354 $ 44,732 $ 47,004 $ 48,454 $ 181,544 Gross profit $ 32,469 $ 35,386 $ 36,588 $ 37,581 $ 142,024 Net loss $ (8,224 ) $ (5,273 ) $ (10,656 ) $ (8,669 ) $ (32,822 ) Net loss per common share (basic &amp; diluted) (1) $ (0.26 ) $ (0.17 ) $ (0.34 ) $ (0.27 ) $ (1.04 ) (1) The summation of quarterly per share data may not equate to the calculation for the full fiscal year as quarterly calculations are performed on a discrete basis.</t>
  </si>
  <si>
    <t>Summary of Significant Accounting Policies (Policies)</t>
  </si>
  <si>
    <t>Company Description</t>
  </si>
  <si>
    <t xml:space="preserve">Company Description Cardiovascular Systems, Inc. (the “Company”) was incorporated as Replidyne, Inc. (“Replidyne”) in Delaware in 2000 .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nited States Food and Drug Administration to market the Diamondback 360 ® Coronary OAS as a treatment for severely calcified coronary arteries. The Company is currently selling only in the United States and evaluating options for international expansion to maximize the coronary and peripheral market opportunities. In June 2016, the Company submitted an application to Japan's Pharmaceuticals and Medical Devices Agency for approval of our Diamondback 360 ® Coronary OAS Micro Crown. Pending approval, Japan would become the first international market for any of the Company's products and would represent a significant milestone. The Company is currently evaluating potential distribution partners in Japan. </t>
  </si>
  <si>
    <t>Principles of Consolidation</t>
  </si>
  <si>
    <t xml:space="preserve">Principles of Consolidation The consolidated balance sheets and statements of operations, comprehensive loss, changes in stockholders’ equity, and cash flows include the accounts of the Company and its wholly-owned subsidiary, after elimination of all intercompany transactions and accounts. </t>
  </si>
  <si>
    <t>Cash and Cash Equivalents</t>
  </si>
  <si>
    <t>Cash and Cash Equivalents The Company considers all money market funds and other investments purchased with an original maturity of three months or less to be cash and cash equivalents.</t>
  </si>
  <si>
    <t>Accounts Receivable and Allowance for Doubtful Accounts</t>
  </si>
  <si>
    <t>Accounts Receivable and Allowance for Doubtful Accounts Trade accounts receivable are recorded at the invoiced amount and do not bear interest. Customer credit terms are established prior to shipment with the general standard being net 30 days. Collateral or any other security to support payment of these receivables generally is not required. The Company maintains an allowance for doubtful accounts. This allowance is an estimate and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Provisions for the allowance for doubtful accounts attributed to bad debt are recorded in general and administrative expenses. The following table shows the allowance for doubtful accounts activity: Amount Balances at June 30, 2013 $ 458 Provision for doubtful accounts 65 Write-offs (72 ) Balances at June 30, 2014 451 Provision for doubtful accounts 1,121 Write-offs (135 ) Balances at June 30, 2015 1,437 Provision for doubtful accounts 375 Write-offs (1,100 ) Balances at June 30, 2016 $ 712</t>
  </si>
  <si>
    <t>Inventories Inventories are stated at the lower of cost or market with cost determined on a first-in, first-out method of valuation. The establishment of inventory allowances for excess and obsolete inventories is based on estimated exposure on specific inventory items. We write down our inventories as we become aware of any situation where the carrying amount exceeds the estimated realizable value based on assumptions about future demands and market conditions. The Company relies on single source suppliers for certain components of the Peripheral OAS and the Coronary OAS. Any supply interruption would limit the Company's ability to manufacture its products and could have a material adverse effect on the Company's business, financial condition and results of operations.</t>
  </si>
  <si>
    <t>Property and Equipment</t>
  </si>
  <si>
    <t>Property and Equipment Property and equipment is carried at cost, less accumulated depreciation and amortization. Depreciation is computed using the straight-line method over estimated useful lives of 40 years for the building; five to seven years for production equipment and furniture and fixtures; three years for computer equipment and software; and the shorter of their estimated useful lives or the lease term for leasehold improvements. Expenditures for maintenance and repairs and minor renewals and betterments which do not extend or improve the life of the respective assets are expensed as incurred. All other expenditures for renewals and betterments are capitalized. The assets and related depreciation accounts are adjusted for property retirements and disposals with the resulting gains or losses included in the consolidated statement of operations.</t>
  </si>
  <si>
    <t>Patents</t>
  </si>
  <si>
    <t>Patents The capitalized costs incurred to obtain patents are amortized using the straight-line method over their remaining estimated lives. Patent amortization begins at the time of patent application approval, and does not exceed 20 years. The recoverability of capitalized patent costs is dependent upon the Company’s ability to derive revenue-producing products from such patents or the ultimate sale or licensing of such patent rights. Patent recoverability is regularly reviewed and any patents that are abandoned are written off at the time of abandonment.</t>
  </si>
  <si>
    <t>Long-Lived Assets</t>
  </si>
  <si>
    <t>Long-Lived Assets The Company regularly evaluates the carrying value of long-lived assets for events or changes in circumstances that indicate that the carrying amount may not be recoverable or that the remaining estimated useful life should be changed. An impairment loss is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t>
  </si>
  <si>
    <t>Operating Leases</t>
  </si>
  <si>
    <t>Operating Leases The Company leases its Texas manufacturing facilities under an operating lease agreement. The lease contains rent escalation clauses for which the lease expense is recognized on a straight-line basis over the lease term. Rent expense that is recognized but not yet paid is included in other liabilities on the consolidated balance sheets.</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the revenue is recognized. Cost of goods sold consists primarily of raw materials, direct labor, and manufacturing overhead.</t>
  </si>
  <si>
    <t>Warranty Costs</t>
  </si>
  <si>
    <t>Warranty Costs The Company provides its customers with the right to receive a replacement if a product is determined to be defective at the time of shipment. Warranty reserve provisions are estimated based on Company experience, volume, and expected warranty claims. Warranty reserve, provisions and claims were as follows: Amount Balances at June 30, 2013 $ 116 Provision 308 Claims (308 ) Balances at June 30, 2014 116 Provision 377 Claims (367 ) Balances at June 30, 2015 126 Provision 490 Claims (471 ) Balances at June 30, 2016 $ 145</t>
  </si>
  <si>
    <t>Litigation and Contingent Liabilities</t>
  </si>
  <si>
    <t>Litigation and Contingent Liabilities The Company and its operations from time to time are, and in the future may be, parties to or targets of lawsuits, claims, investigations, and proceedings, which are handled and defended in the ordinary course of business. The Company accrues a liability for such matters when it is probable that a liability has been incurred and the amount can be reasonably estimated. When a single amount cannot be reasonably estimated but the cost can be estimated within a range, the Company accrues an amount based on management's best estimate considering all facts and circumstances. The Company expenses legal costs, including those expected to be incurred in connection with a loss contingency, as incurred.</t>
  </si>
  <si>
    <t>Medical Device Excise Tax</t>
  </si>
  <si>
    <t xml:space="preserve">Medical Device Excise Tax The Patient Protection and Affordable Care Act of 2010 imposed a medical device excise tax on medical device manufacturers on their sales in the U.S. of certain devices, which was effective January 1, 2013. The excise tax is 2.3% of the taxable base and applies to a substantial majority of the Company's sales. Effective January 1, 2016, the excise tax was suspended until the end of 2017. For the years ended June 30, 2016 , 2015 and 2014 , the Company incurred $1,273 , $2,731 , and $2,273 of expense, respectively. </t>
  </si>
  <si>
    <t>Income Taxes Deferred income taxes are recorded to reflect the tax consequences in future years of differences between the tax bases of assets and liabilities and their financial reporting amounts based on enacted tax rates applicable to the periods in which the differences are expected to affect taxable income. Valuation allowances are established when necessary to reduce deferred tax assets to the amount expected to be realized. Developing a provision for income taxes, including the effective tax rate and the analysis of potential tax exposure items, if any, requires significant judgment and expertise in federal and state income tax laws, regulations and strategies, including the determination of deferred tax assets. The Company’s judgment and tax strategies are subject to audit by various taxing authorities. Accounting guidance requires that accounting for uncertainty in income taxes is recognized in the financial statements. The guidance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The guidance also provides rules on measurement, derecognition, classification, interest and penalties, accounting in interim periods, disclosure and transition.</t>
  </si>
  <si>
    <t>Research and Development Expenses</t>
  </si>
  <si>
    <t>Research and Development Expenses Research and development expenses include costs associated with the design, development, testing, enhancement and regulatory approval of the Company’s products. Research and development expenses include employee compensation (including stock-based compensation), supplies and materials, consulting expenses, patent amortization, travel and facilities overhead. The Company also incurs significant expenses to operate clinical trials, including trial design, third-party fees, clinical site reimbursement, data management and travel expenses. Research and development expenses are expensed as incurred. Expenses associated with patent applications are capitalized and amortized using the straight-line method over their remaining estimated lives. Patent amortization begins at the time of patent application approval, and does not exceed 20 years .</t>
  </si>
  <si>
    <t>Concentration of Credit Risk</t>
  </si>
  <si>
    <t>Concentration of Credit Risk Financial instruments that potentially expose the Company to concentration of credit risk consist primarily of cash and cash equivalents, marketable securities and accounts receivable. The Company maintains its cash balances primarily with one financial institution. These balances exceed federally insured limits. The Company has not experienced any losses in such accounts and believes it is not exposed to any significant credit risk in cash and cash equivalents. The Company believes that the credit risk related to marketable securities is limited due to the adherence to an investment policy and that credit risk related to accounts receivable is limited due to a large customer base.</t>
  </si>
  <si>
    <t>Marketable Securities</t>
  </si>
  <si>
    <t>Marketable Securities The Company's marketable securities consist solely of available-for-sale securities and were valued in accordance with the fair value measurement guidance discussed below. Available-for-sale securities are carried at fair value with unrealized gains and losses reported as a component of stockholders' equity as accumulated other comprehensive income (loss), net of tax. Realized gains and losses, if any, are calculated on the specific identification method and are included in interest and other, net in the consolidated statements of operations. Available-for-sale securities are reviewed for possible impairment at least quarterly, or more frequently if circumstances arise which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in equity as accumulated other comprehensive income (loss).</t>
  </si>
  <si>
    <t>Fair Value Measurements</t>
  </si>
  <si>
    <t>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Inputs — quoted prices in active markets for identical assets and liabilities Level 2 Inputs — observable inputs other than quoted prices in active markets for identical assets and liabilities Level 3 Inputs — unobservable inputs As of June 30, 2016 , the Company believes that the carrying amounts of its other financial instruments, including accounts receivable, accounts payable and accrued liabilities, approximate their fair value due to the short-term maturities of these instruments. See Note 3 for additional information.</t>
  </si>
  <si>
    <t>Use of Estimates</t>
  </si>
  <si>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be material.</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cent Accounting Pronouncements</t>
  </si>
  <si>
    <t>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April 2015, the FASB issued ASU No. 2015-05, “Customer's Accounting for Fees Paid in a Cloud Computing Arrangement.” The ASU provides guidance to customers about whether a cloud computing arrangement includes a software license. ASU 2015-05 is effective for annual periods, including interim periods within those annual periods, beginning after December 15, 2015. Early adoption is permitted and companies can elect to adopt the guidance prospectively to all arrangements entered into or materially modified after the effective date, or retrospectively.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is currently evaluating the impact of the deferred tax guidance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statutory withholding requirements and classification on the statement of cash flow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 In May 2016, the FASB issued ASU No. 2016-12, “Narrow-Scope Improvements and Practical Expedients, which amends ASU 2014-09, Revenue from Contracts with Customers”, to address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This ASU has the same effective date and transition requirements as ASU 2014-09, as amended by ASU 2015-14.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 beginning after December 15, 2019, including interim periods within those fiscal years. Early adoption is permitted and should be applied as a cumulative-effect adjustment to retained earnings as of the beginning of the first reporting period in which the guidance is adopted. The Company is currently assessing the impact of the credit loss guidance on its financial statements.</t>
  </si>
  <si>
    <t>Summary of Significant Accounting Policies (Tables)</t>
  </si>
  <si>
    <t>Allowance for doubtful accounts activity</t>
  </si>
  <si>
    <t>The following table shows the allowance for doubtful accounts activity: Amount Balances at June 30, 2013 $ 458 Provision for doubtful accounts 65 Write-offs (72 ) Balances at June 30, 2014 451 Provision for doubtful accounts 1,121 Write-offs (135 ) Balances at June 30, 2015 1,437 Provision for doubtful accounts 375 Write-offs (1,100 ) Balances at June 30, 2016 $ 712</t>
  </si>
  <si>
    <t>Warranty reserve, provisions and claims</t>
  </si>
  <si>
    <t>Warranty reserve, provisions and claims were as follows: Amount Balances at June 30, 2013 $ 116 Provision 308 Claims (308 ) Balances at June 30, 2014 116 Provision 377 Claims (367 ) Balances at June 30, 2015 126 Provision 490 Claims (471 ) Balances at June 30, 2016 $ 145</t>
  </si>
  <si>
    <t>Selected Consolidated Financial Statement Information (Tables)</t>
  </si>
  <si>
    <t>Accounts receivable consists of the following: June 30, 2016 2015 Accounts receivable $ 23,840 $ 32,267 Less: Allowance for doubtful accounts (712 ) (1,437 ) Accounts receivable, net $ 23,128 $ 30,830</t>
  </si>
  <si>
    <t>Inventories consist of the following: June 30, 2016 2015 Raw materials $ 7,439 $ 7,292 Work in process 1,142 1,108 Finished goods 8,859 5,566 Inventories, net $ 17,440 $ 13,966</t>
  </si>
  <si>
    <t>Property and equipment</t>
  </si>
  <si>
    <t>Property and equipment consists of the following: June 30, 2016 2015 Land $ 500 $ 500 Building 22,575 22,468 Equipment 14,141 11,745 Furniture 2,709 2,581 Leasehold improvements 86 110 Construction in progress 1,533 1,218 41,544 38,622 Less: Accumulated depreciation (9,073 ) (5,739 ) Total Property and equipment, net $ 32,471 $ 32,883</t>
  </si>
  <si>
    <t>Patents, net consist of the following: June 30, 2016 2015 Patents $ 6,049 $ 5,388 Less: Accumulated amortization (1,036 ) (877 ) Total Patents, net $ 5,013 $ 4,511</t>
  </si>
  <si>
    <t>Patent amortization schedule</t>
  </si>
  <si>
    <t>As of June 30, 2016 , future estimated amortization of patents is as follows: 2017 $ 233 2018 227 2019 218 2020 209 2021 209 Thereafter 3,917 $ 5,013</t>
  </si>
  <si>
    <t>Accrued expenses consist of the following: June 30, 2016 2015 Salaries and bonus $ 4,305 $ 3,961 Commissions 7,788 5,387 Accrued vacation 3,498 3,770 Accrued excise, sales and other taxes 3,372 3,217 Clinical studies 1,757 2,446 Legal settlement 3,872 — Restructuring 1,337 — Other accrued expenses 1,064 1,344 Total Accrued expenses $ 26,993 $ 20,125</t>
  </si>
  <si>
    <t>Restructuring accrual</t>
  </si>
  <si>
    <t>The following table provides information regarding the restructuring accrual: Severance Restructuring accrual at June 30, 2015 $ — Restructuring charge (1) 2,311 Cash payments (790 ) Restructuring accrual at June 30, 2016 $ 1,521 (1) Excludes $55 of restructuring expense related to other employee related costs, and $(2) related to stock-based compensation modification expense.</t>
  </si>
  <si>
    <t>Non-current other liabilities</t>
  </si>
  <si>
    <t>The Company's non-current other liabilities consist of the following: June 30, 2016 2015 Legal settlement 4,128 — Deferred compensation 684 1,876 Accrued severance 610 — Other liabilities 588 129 Total Other liabilities $ 6,010 $ 2,005</t>
  </si>
  <si>
    <t>Deferred Compensation (Tables)</t>
  </si>
  <si>
    <t>Schedule of investments</t>
  </si>
  <si>
    <t>Investments consisted of the following: As of June 30, 2016 Amortized Cost Unrealized Gains Unrealized Losses Fair Value Mutual funds 644 40 — 684 Total marketable securities 644 40 — 684 As of June 30, 2015 Amortized Cost Unrealized Gains Unrealized Losses Fair Value Mutual funds 1,786 90 — 1,876 Total marketable securities 1,786 90 — 1,876</t>
  </si>
  <si>
    <t>Available-for-sale marketable securities at fair value on recurring basis</t>
  </si>
  <si>
    <t>The following tables provide information by level for the Company's available-for-sale marketable securities that were measured at fair value on a recurring basis: Fair Value Measurements as of June 30, 2016 Using Inputs Considered as Fair Value Level 1 Level 2 Level 3 Mutual funds 684 425 259 — Total marketable securities 684 425 259 — Fair Value Measurements as of June 30, 2015 Using Inputs Considered as Fair Value Level 1 Level 2 Level 3 Mutual funds 1,876 1,275 601 — Total marketable securities 1,876 1,275 601 —</t>
  </si>
  <si>
    <t>Stock Options and Restricted Stock Awards (Tables)</t>
  </si>
  <si>
    <t>Stock option activity</t>
  </si>
  <si>
    <t>Stock option activity is as follows: Number of Options Weighted Average Exercise Price Options outstanding at June 30, 2013 1,739,663 $ 9.79 Exercised (816,854 ) $ 9.38 Options outstanding at June 30, 2014 922,809 $ 10.16 Exercised (222,937 ) $ 9.65 Options outstanding at June 30, 2015 699,872 $ 10.32 Exercised (87,817 ) $ 11.46 Expired (5,176 ) $ 12.37 Options outstanding at June 30, 2016 606,879 $ 10.14</t>
  </si>
  <si>
    <t>Maximum performance shares granted</t>
  </si>
  <si>
    <t>The aggregate maximum shares granted were as follows: Performance Measurement 2016 2015 2014 Total shareholder return 156,509 76,112 53,566 Annual revenue growth 156,509 76,112 53,566</t>
  </si>
  <si>
    <t>Results of performance based restricted stock awards</t>
  </si>
  <si>
    <t>The results of the Company's performance based restricted stock awards were as follows: Total Shareholder Return Annual Revenue Growth % Achievement Shares Vested % Achievement Shares Vested Fiscal 2014 200 % 53,566 200 % 53,566 Fiscal 2015 69 % 26,339 200 % 76,112 Fiscal 2016 0 % 0 0 % (1) 0 (1) (1) The Company expects the fiscal 2016 revenue growth achievement to be below the target threshold.</t>
  </si>
  <si>
    <t>Restricted stock award activity</t>
  </si>
  <si>
    <t>Restricted stock award activity, including performance based awards, is as follows: Number of Shares Weighted Average Grant Date Fair Value Restricted stock awards outstanding at June 30, 2013 1,430,130 $ 10.78 Granted 741,039 $ 21.28 Forfeited (106,742 ) $ 14.04 Vested (788,024 ) $ 10.47 Restricted stock awards outstanding at June 30, 2014 1,276,403 $ 17.37 Granted 514,296 $ 30.01 Forfeited (119,081 ) $ 21.43 Vested (676,295 ) $ 17.31 Restricted stock awards outstanding at June 30, 2015 995,323 $ 21.31 Granted 835,433 $ 20.92 Forfeited (283,390 ) $ 25.53 Vested (589,677 ) $ 23.50 Restricted stock awards outstanding at June 30, 2016 957,689 $ 22.99</t>
  </si>
  <si>
    <t>Restricted stock unit activity</t>
  </si>
  <si>
    <t>Restricted stock unit activity is as follows: Number of Shares Weighted Average Grant Date Fair Value Restricted stock units outstanding at June 30, 2013 312,673 $ 8.15 Granted 45,228 $ 21.87 Forfeited (61,770 ) $ 8.90 Restricted stock units outstanding at June 30, 2014 296,131 $ 10.09 Granted 41,172 $ 29.57 Converted to common stock (74,360 ) $ 11.90 Restricted stock units outstanding at June 30, 2015 262,943 $ 12.62 Granted 47,586 $ 22.27 Converted to common stock (5,713 ) $ 22.18 Restricted stock units outstanding at June 30, 2016 304,816 $ 13.95</t>
  </si>
  <si>
    <t>Stock-based compensation expense</t>
  </si>
  <si>
    <t>The following amounts were recognized as stock-based compensation expense in the consolidated statements of operations: Year Ended June 30, 2016 Restricted Stock Awards Employee Stock Purchase Plan Restricted Stock Units Total Cost of goods sold $ 679 $ 115 $ — $ 794 Selling, general and administrative 8,215 1,167 1,000 10,382 Research and development 1,681 120 — 1,801 Total stock-based compensation expense $ 10,575 $ 1,402 $ 1,000 $ 12,977 Year Ended June 30, 2015 Restricted Stock Awards Employee Stock Purchase Plan Restricted Stock Units Total Cost of goods sold $ 937 $ 64 $ — $ 1,001 Selling, general and administrative 10,486 825 917 12,228 Research and development 1,388 101 — 1,489 Total stock-based compensation expense $ 12,811 $ 990 $ 917 $ 14,718 Year Ended June 30, 2014 Restricted Stock Awards Employee Stock Purchase Plan Restricted Stock Units Total Cost of goods sold $ 576 $ 91 $ — $ 667 Selling, general and administrative 7,403 998 770 9,171 Research and development 1,003 87 — 1,090 Total stock-based compensation expense $ 8,982 $ 1,176 $ 770 $ 10,928</t>
  </si>
  <si>
    <t>Shares available for grant</t>
  </si>
  <si>
    <t>The following summarizes shares available for grant under the Company’s 2014 Plan: Shares available for grant at June 30, 2014 — Reserved 2,030,000 Granted (171,411 ) Forfeited or cancelled 5,866 Shares available for grant at June 30, 2015 1,864,455 Granted (883,019 ) Forfeited or cancelled 133,499 Shares available for grant at June 30, 2016 (a) 1,114,935 (a) Excludes the effect of shares granted, exercised, forfeited or expired related to activity from shares granted outside of the 2014 Plan.</t>
  </si>
  <si>
    <t>Common Stock Warrants (Tables)</t>
  </si>
  <si>
    <t>Common stock warrant activity</t>
  </si>
  <si>
    <t xml:space="preserve">The following summarizes common stock warrant activity: Warrants Outstanding Price Range per Share Warrants outstanding at June 30, 2013 2,091,718 $ 8.78 - 61.30 Exercised (2,063,904 ) $ 8.78 - 9.33 Expired (27,814 ) $ 8.83 - 61.30 Warrants outstanding at June 30, 2014 — </t>
  </si>
  <si>
    <t>Equity Offerings (Tables)</t>
  </si>
  <si>
    <t>Schedule of equity offerings</t>
  </si>
  <si>
    <t>The Company had the following registered underwritten public offering during the year ended June 30, 2014: Offering Date Shares Sold Sale Price Net Proceeds (1) November 26, 2013 3,000,000 $ 30.00 $ 84,369 (1) Proceeds after deducting underwriting discounts, commissions and expenses.</t>
  </si>
  <si>
    <t>Income Taxes (Tables)</t>
  </si>
  <si>
    <t>Deferred tax assets and liabilities</t>
  </si>
  <si>
    <t>The components of the Company’s overall deferred tax assets and liabilities are as follows: June 30, 2016 2015 Deferred tax assets Stock-based compensation $ 3,375 $ 4,166 Accrued expenses 2,795 2,374 Inventories 382 356 Compensation accruals 254 695 Depreciation and amortization 360 318 Other 487 582 Research and development credit carryforwards 4,483 4,102 Net operating loss carryforwards 89,081 71,726 Total deferred tax assets 101,217 84,319 Valuation allowance (101,217 ) (84,319 ) Net deferred tax assets $ — $ —</t>
  </si>
  <si>
    <t>Summary of valuation allowances</t>
  </si>
  <si>
    <t>A summary of the valuation allowances are as follows: Balance at June 30, 2013 $ 64,811 Additions 3,888 Balance at June 30, 2014 68,699 Additions 15,620 Balance at June 30, 2015 84,319 Additions 16,898 Balance at June 30, 2016 $ 101,217</t>
  </si>
  <si>
    <t>Reconciliation of beginning and ending amount of unrecognized tax benefits</t>
  </si>
  <si>
    <t>A reconciliation of the beginning and ending amount of unrecognized tax benefits is as follows (in thousands): Balances at June 30, 2013 $ 392 Increases related to prior year tax positions 28 Increases related to current year tax positions 38 Balance at June 30, 2014 458 Increases related to prior year tax positions 4 Increases related to current year tax positions 32 Balance at June 30, 2015 494 Increases related to prior year tax positions 10 Increases related to current year tax positions 41 Balance at June 30, 2016 $ 545</t>
  </si>
  <si>
    <t>Commitments and Contingencies (Tables)</t>
  </si>
  <si>
    <t>Future minimum lease payments</t>
  </si>
  <si>
    <t>Future minimum lease payments under the agreements as of June 30, 2016 are as follows: 2017 $ 589 2018 523 2019 471 2020 353 2021 — Thereafter — $ 1,936</t>
  </si>
  <si>
    <t>Interest and Other, Net (Tables)</t>
  </si>
  <si>
    <t>Interest and other, net, includes the following: Year Ended June 30, 2016 2015 2014 Interest expense, net of premium amortization $ — $ (23 ) $ (1,034 ) Net write-offs upon conversion (option and unamortized premium) — — (655 ) Other 53 (162 ) (112 ) Total Interest and other, net $ 53 $ (185 ) $ (1,801 )</t>
  </si>
  <si>
    <t>Earnings Per Share (Tables)</t>
  </si>
  <si>
    <t>Reconciliation of the numerators and denominators used in the basic and diluted earnings per common share computations</t>
  </si>
  <si>
    <t>The following table presents a reconciliation of the numerators and denominators used in the basic and diluted earnings per common share computations (in thousands except share and per share amounts): Year Ended June 30, 2016 2015 2014 Numerator Net loss $ (56,024 ) $ (32,822 ) $ (35,290 ) Denominator Weighted average common shares — basic 32,537,621 31,547,711 28,295,758 Effect of dilutive stock options and warrants (a)(b) — — — Weighted average common shares outstanding — diluted 32,537,621 31,547,711 28,295,758 Net loss per common share — basic and diluted $ (1.72 ) $ (1.04 ) $ (1.25 ) (a) At June 30, 2016 , 2015 , and 2014 ; 606,879 , 699,872 , and 922,809 stock options, respectively, were outstanding. The effect of the shares that would be issued upon exercise of these options has been excluded from the calculation of diluted loss per share, because those shares are anti-dilutive. (b) At June 30, 2016 , 2015 , and 2014 ; 304,816 , 262,943 and 296,131 additional shares of common stock were issuable upon the settlement of outstanding restricted stock units. The effect of the shares that would be issued upon settlement of these restricted stock units has been excluded from the calculation of diluted loss per share because those shares are anti-dilutive.</t>
  </si>
  <si>
    <t>Quarterly Data (Unaudited) (Tables)</t>
  </si>
  <si>
    <t>Schedule of quarterly financial information</t>
  </si>
  <si>
    <t>These operating results may not be indicative of results to be expected for any future period (amounts in thousands, except per share data). 2016 Q1 Q2 Q3 Q4 Total Net revenue $ 43,871 $ 41,392 $ 44,461 $ 48,460 $ 178,184 Gross profit $ 35,100 $ 33,321 $ 35,736 $ 38,606 $ 142,763 Net loss $ (13,261 ) $ (15,163 ) $ (22,716 ) $ (4,884 ) $ (56,024 ) Net loss per common share (basic &amp; diluted) (1) $ (0.41 ) $ (0.47 ) $ (0.69 ) $ (0.15 ) $ (1.72 ) 2015 Q1 Q2 Q3 Q4 Total Net revenue $ 41,354 $ 44,732 $ 47,004 $ 48,454 $ 181,544 Gross profit $ 32,469 $ 35,386 $ 36,588 $ 37,581 $ 142,024 Net loss $ (8,224 ) $ (5,273 ) $ (10,656 ) $ (8,669 ) $ (32,822 ) Net loss per common share (basic &amp; diluted) (1) $ (0.26 ) $ (0.17 ) $ (0.34 ) $ (0.27 ) $ (1.04 ) (1) The summation of quarterly per share data may not equate to the calculation for the full fiscal year as quarterly calculations are performed on a discrete basis.</t>
  </si>
  <si>
    <t>Summary of Significant Accounting Policies (Details Textual) $ in Thousands</t>
  </si>
  <si>
    <t>Jun. 30, 2016USD ($)financial_institution</t>
  </si>
  <si>
    <t>Jun. 30, 2015USD ($)</t>
  </si>
  <si>
    <t>Jun. 30, 2014USD ($)</t>
  </si>
  <si>
    <t>Entity incorporation, state name</t>
  </si>
  <si>
    <t>Delaware</t>
  </si>
  <si>
    <t>Entity incorporation, year of incorporation</t>
  </si>
  <si>
    <t>Accounts receivable credit period</t>
  </si>
  <si>
    <t>30 days</t>
  </si>
  <si>
    <t>Property and Equipment and Patents [Line Items]</t>
  </si>
  <si>
    <t>Medical Device Excise Tax, percentage</t>
  </si>
  <si>
    <t>2.30%</t>
  </si>
  <si>
    <t>Medical Device Excise Tax | $</t>
  </si>
  <si>
    <t>Number of financial institutions the company maintains its cash balances | financial_institution</t>
  </si>
  <si>
    <t>Building</t>
  </si>
  <si>
    <t>Property and equipment, estimated useful life</t>
  </si>
  <si>
    <t>40 years</t>
  </si>
  <si>
    <t>Computer Equipment</t>
  </si>
  <si>
    <t>3 years</t>
  </si>
  <si>
    <t>Minimum | Equipment</t>
  </si>
  <si>
    <t>5 years</t>
  </si>
  <si>
    <t>Maximum</t>
  </si>
  <si>
    <t>Patent amortization tenure</t>
  </si>
  <si>
    <t>20 years</t>
  </si>
  <si>
    <t>Maximum | Equipment</t>
  </si>
  <si>
    <t>7 years</t>
  </si>
  <si>
    <t>Summary of Significant Accounting Policies (Allowance for Doubtful Accounts Activity) (Details) - USD ($) $ in Thousands</t>
  </si>
  <si>
    <t>Beginning balance</t>
  </si>
  <si>
    <t>Provision for doubtful accounts</t>
  </si>
  <si>
    <t>Write-offs</t>
  </si>
  <si>
    <t>Ending balance</t>
  </si>
  <si>
    <t>Summary of Significant Accounting Policies (Warranty Reserve) (Details) - USD ($) $ in Thousands</t>
  </si>
  <si>
    <t>Provision</t>
  </si>
  <si>
    <t>Claims</t>
  </si>
  <si>
    <t>Selected Consolidated Financial Statement Information (Accounts Receivable, Net) (Details) - USD ($) $ in Thousands</t>
  </si>
  <si>
    <t>Less: Allowance for doubtful accounts</t>
  </si>
  <si>
    <t>Selected Consolidated Financial Statement Information (Inventories) (Details) - USD ($) $ in Thousands</t>
  </si>
  <si>
    <t>Raw materials</t>
  </si>
  <si>
    <t>Work in process</t>
  </si>
  <si>
    <t>Finished goods</t>
  </si>
  <si>
    <t>Inventories, net</t>
  </si>
  <si>
    <t>Selected Consolidated Financial Statement Information (Property and Equipment) (Details) - USD ($) $ in Thousands</t>
  </si>
  <si>
    <t>Property, Plant and Equipment [Line Items]</t>
  </si>
  <si>
    <t>Total Property and equipment</t>
  </si>
  <si>
    <t>Less: Accumulated depreciation</t>
  </si>
  <si>
    <t>Total Property and equipment, net</t>
  </si>
  <si>
    <t>Land</t>
  </si>
  <si>
    <t>Equipment</t>
  </si>
  <si>
    <t>Furniture</t>
  </si>
  <si>
    <t>Leasehold improvements</t>
  </si>
  <si>
    <t>Construction in progress</t>
  </si>
  <si>
    <t>Selected Consolidated Financial Statement Information (Patents, Net) (Details) - USD ($) $ in Thousands</t>
  </si>
  <si>
    <t>Less: Accumulated amortization</t>
  </si>
  <si>
    <t>Total Patents</t>
  </si>
  <si>
    <t>Selected Consolidated Financial Statement Information (Estimated Amortization of Patents) (Details) - USD ($) $ in Thousands</t>
  </si>
  <si>
    <t>Estimated amortization of patents and patent licenses</t>
  </si>
  <si>
    <t>Thereafter</t>
  </si>
  <si>
    <t>Selected Consolidated Financial Statement Information (Accrued Expenses) (Details) - USD ($) $ in Thousands</t>
  </si>
  <si>
    <t>Salaries and bonus</t>
  </si>
  <si>
    <t>Commissions</t>
  </si>
  <si>
    <t>Accrued vacation</t>
  </si>
  <si>
    <t>Accrued excise, sales and other taxes</t>
  </si>
  <si>
    <t>Clinical studies</t>
  </si>
  <si>
    <t>Other accrued expenses</t>
  </si>
  <si>
    <t>Total Accrued expenses</t>
  </si>
  <si>
    <t>Selected Consolidated Financial Statement Information (Restructuring Accrual) (Details) - USD ($) $ in Thousands</t>
  </si>
  <si>
    <t>Balance at beginning of period</t>
  </si>
  <si>
    <t>Restructuring charge</t>
  </si>
  <si>
    <t>Cash payments</t>
  </si>
  <si>
    <t>Balance at end of period</t>
  </si>
  <si>
    <t>Employee Severance</t>
  </si>
  <si>
    <t>Other Employee Related Costs</t>
  </si>
  <si>
    <t>Stock-based Modification Expense</t>
  </si>
  <si>
    <t>Selected Consolidated Financial Statement Information (Other Liabilities) (Details) - USD ($) $ in Thousands</t>
  </si>
  <si>
    <t>Deferred compensation</t>
  </si>
  <si>
    <t>Accrued severance</t>
  </si>
  <si>
    <t>Total Other liabilities</t>
  </si>
  <si>
    <t>Selected Consolidated Financial Statement Information (Details Textual) - USD ($) $ in Thousands</t>
  </si>
  <si>
    <t>May 26, 2016</t>
  </si>
  <si>
    <t>Feb. 26, 2016</t>
  </si>
  <si>
    <t>Restructuring Cost and Reserve [Line Items]</t>
  </si>
  <si>
    <t>Restructuring expense</t>
  </si>
  <si>
    <t>Restructuring accrual to be paid within the next twelve months</t>
  </si>
  <si>
    <t>Employee Severance | Executive Severance Plan | CHPO</t>
  </si>
  <si>
    <t>Salary continuation benefits, period</t>
  </si>
  <si>
    <t>18 months</t>
  </si>
  <si>
    <t>Gross amount of salary continuation benefits</t>
  </si>
  <si>
    <t>Employee Severance | Executive Severance Plan | CHPO | Restricted Stock</t>
  </si>
  <si>
    <t>Number of shares accelerated</t>
  </si>
  <si>
    <t>Employee Severance | Executive Severance Plan | CHPO | Performance Shares</t>
  </si>
  <si>
    <t>Number of performance shares available to vest</t>
  </si>
  <si>
    <t>Employee Severance | Executive Severance Plan | CEO</t>
  </si>
  <si>
    <t>Non-cash stock modification expense</t>
  </si>
  <si>
    <t>Employee Severance | Executive Severance Plan | CEO | Selling, General and Administrative Expenses</t>
  </si>
  <si>
    <t>Employee Severance | Executive Severance Plan | CEO | Accrued Expenses</t>
  </si>
  <si>
    <t>Severance accrual, current</t>
  </si>
  <si>
    <t>Employee Severance | Executive Severance Plan | CEO | Other Liabilities</t>
  </si>
  <si>
    <t>Severance accrual, noncurrent</t>
  </si>
  <si>
    <t>Employee Severance | Executive Severance Plan | CEO | Restricted Stock</t>
  </si>
  <si>
    <t>Employee Severance | Executive Severance Plan | CEO | Performance Shares</t>
  </si>
  <si>
    <t>Employee Severance | Severance Plan | Accrued Expenses</t>
  </si>
  <si>
    <t>Employee Severance | Severance Plan | CHPO | Other Liabilities</t>
  </si>
  <si>
    <t>Restructuring accrual, long-term portion</t>
  </si>
  <si>
    <t>Deferred Compensation (Details Textual) - USD ($)</t>
  </si>
  <si>
    <t>Deferred Compensation Arrangement with Individual, Excluding Share-based Payments and Postretirement Benefits [Line Items]</t>
  </si>
  <si>
    <t>Purchases of available-for-sale securities</t>
  </si>
  <si>
    <t>Sale of available-for-sale securities</t>
  </si>
  <si>
    <t>Other-than-temporary impairments</t>
  </si>
  <si>
    <t>Realized gain</t>
  </si>
  <si>
    <t>Deferred compensation, percentage of base salary</t>
  </si>
  <si>
    <t>100.00%</t>
  </si>
  <si>
    <t>Deferred Compensation (Investments) (Details) - USD ($) $ in Thousands</t>
  </si>
  <si>
    <t>Investment [Line Items]</t>
  </si>
  <si>
    <t>Amortized Cost</t>
  </si>
  <si>
    <t>Unrealized Gains</t>
  </si>
  <si>
    <t>Unrealized Losses</t>
  </si>
  <si>
    <t>Fair Value</t>
  </si>
  <si>
    <t>Mutual funds</t>
  </si>
  <si>
    <t>Deferred Compensation (Available-for-sale Securities on Recurring Basis) (Details) - USD ($) $ in Thousands</t>
  </si>
  <si>
    <t>Fair Value, Assets and Liabilities Measured on Recurring and Nonrecurring Basis [Line Items]</t>
  </si>
  <si>
    <t>Total marketable securities</t>
  </si>
  <si>
    <t>Recurring</t>
  </si>
  <si>
    <t>Recurring | Mutual funds</t>
  </si>
  <si>
    <t>Recurring | Level 1</t>
  </si>
  <si>
    <t>Recurring | Level 1 | Mutual funds</t>
  </si>
  <si>
    <t>Recurring | Level 2</t>
  </si>
  <si>
    <t>Recurring | Level 2 | Mutual funds</t>
  </si>
  <si>
    <t>Recurring | Level 3</t>
  </si>
  <si>
    <t>Recurring | Level 3 | Mutual funds</t>
  </si>
  <si>
    <t>Stock Options and Restricted Stock Awards (Details Textual) - USD ($) $ in Thousands</t>
  </si>
  <si>
    <t>Share-based Compensation Arrangement by Share-based Payment Award [Line Items]</t>
  </si>
  <si>
    <t>Vested options granted to employees after termination</t>
  </si>
  <si>
    <t>90 days</t>
  </si>
  <si>
    <t>Options granted</t>
  </si>
  <si>
    <t>Aggregate intrinsic value for vested and outstanding options</t>
  </si>
  <si>
    <t>Total aggregate intrinsic value of options exercised</t>
  </si>
  <si>
    <t>Cash received from option exercises</t>
  </si>
  <si>
    <t>Weighted-average contractual life of options outstanding</t>
  </si>
  <si>
    <t>1 year 117 days</t>
  </si>
  <si>
    <t>Forfeiture rate</t>
  </si>
  <si>
    <t>17.00%</t>
  </si>
  <si>
    <t>19.20%</t>
  </si>
  <si>
    <t>17.50%</t>
  </si>
  <si>
    <t>Total compensation cost for non-vested awards not yet recognized</t>
  </si>
  <si>
    <t>Restricted Stock Awards</t>
  </si>
  <si>
    <t>Total fair value of vested stocks</t>
  </si>
  <si>
    <t>Weighted-average period expected to recognize nonvested awards</t>
  </si>
  <si>
    <t>2 years 274 days</t>
  </si>
  <si>
    <t>Restricted Stock Awards | Minimum</t>
  </si>
  <si>
    <t>Vesting period</t>
  </si>
  <si>
    <t>1 year</t>
  </si>
  <si>
    <t>Restricted Stock Awards | Maximum</t>
  </si>
  <si>
    <t>Restricted Stock Units</t>
  </si>
  <si>
    <t>Maximum period for payment on restricted stock unit following the six month anniversary date</t>
  </si>
  <si>
    <t>Minimum period after grant date</t>
  </si>
  <si>
    <t>2 years</t>
  </si>
  <si>
    <t>the 2014 Plan</t>
  </si>
  <si>
    <t>Common stock approved</t>
  </si>
  <si>
    <t>Stock Options and Restricted Stock Awards (Stock Option Activity) (Details) - $ / shares</t>
  </si>
  <si>
    <t>Number of Options</t>
  </si>
  <si>
    <t>Beginning balance (in shares)</t>
  </si>
  <si>
    <t>Exercised (in shares)</t>
  </si>
  <si>
    <t>Expired (in shares)</t>
  </si>
  <si>
    <t>Ending balance (in shares)</t>
  </si>
  <si>
    <t>Weighted Average Exercise Price</t>
  </si>
  <si>
    <t>Beginning balance (in usd per share)</t>
  </si>
  <si>
    <t>Exercised (in usd per share)</t>
  </si>
  <si>
    <t>Expired (in usd per share)</t>
  </si>
  <si>
    <t>Ending balance (in usd per share)</t>
  </si>
  <si>
    <t>Stock Options and Restricted Stock Awards (Maximum Performance Shares Granted) (Details) - Performance Shares - shares</t>
  </si>
  <si>
    <t>Total Shareholder Return</t>
  </si>
  <si>
    <t>Performance Measurement (in shares)</t>
  </si>
  <si>
    <t>% Achievement</t>
  </si>
  <si>
    <t>0.00%</t>
  </si>
  <si>
    <t>69.00%</t>
  </si>
  <si>
    <t>200.00%</t>
  </si>
  <si>
    <t>Shares Vested</t>
  </si>
  <si>
    <t>Annual Revenue Growth</t>
  </si>
  <si>
    <t>Stock Options and Restricted Stock Awards (Restricted Stock Award Activity) (Details) - Restricted Stock Awards - $ / shares</t>
  </si>
  <si>
    <t>Number of Shares</t>
  </si>
  <si>
    <t>Outstanding at beginning of period (in shares)</t>
  </si>
  <si>
    <t>Granted (in shares)</t>
  </si>
  <si>
    <t>Forfeited (in shares)</t>
  </si>
  <si>
    <t>Vested (in shares)</t>
  </si>
  <si>
    <t>Outstanding at end of period (in shares)</t>
  </si>
  <si>
    <t>Weighted Average Grant Date Fair Value</t>
  </si>
  <si>
    <t>Outstanding at beginning of period (in usd per share)</t>
  </si>
  <si>
    <t>Granted (in usd per share)</t>
  </si>
  <si>
    <t>Forfeited (in usd per share)</t>
  </si>
  <si>
    <t>Vested (in usd per share)</t>
  </si>
  <si>
    <t>Outstanding at end of period (in usd per share)</t>
  </si>
  <si>
    <t>Stock Options and Restricted Stock Awards (Restricted Stock Unit Activity) (Details) - Restricted Stock Units - $ / shares</t>
  </si>
  <si>
    <t>Converted to common stock (in shares)</t>
  </si>
  <si>
    <t>Converted to common stock</t>
  </si>
  <si>
    <t>Stock Options and Restricted Stock Awards (Stock-based Compensation Expense) (Details) - USD ($) $ in Thousands</t>
  </si>
  <si>
    <t>Employee Service Share-based Compensation, Allocation of Recognized Period Costs [Line Items]</t>
  </si>
  <si>
    <t>Total stock-based compensation expense</t>
  </si>
  <si>
    <t>Cost of goods sold | Restricted Stock Awards</t>
  </si>
  <si>
    <t>Cost of goods sold | Employee Stock Purchase Plan</t>
  </si>
  <si>
    <t>Cost of goods sold | Restricted Stock Units</t>
  </si>
  <si>
    <t>Selling, general and administrative | Restricted Stock Awards</t>
  </si>
  <si>
    <t>Selling, general and administrative | Employee Stock Purchase Plan</t>
  </si>
  <si>
    <t>Selling, general and administrative | Restricted Stock Units</t>
  </si>
  <si>
    <t>Research and development | Restricted Stock Awards</t>
  </si>
  <si>
    <t>Research and development | Employee Stock Purchase Plan</t>
  </si>
  <si>
    <t>Research and development | Restricted Stock Units</t>
  </si>
  <si>
    <t>Stock Options and Restricted Stock Awards (Shares Available for Grant) (Details) - shares</t>
  </si>
  <si>
    <t>Reserved (in shares)</t>
  </si>
  <si>
    <t>Forfeited or cancelled (in shares)</t>
  </si>
  <si>
    <t>Common Stock Warrants (Details)</t>
  </si>
  <si>
    <t>Jun. 30, 2014$ / sharesshares</t>
  </si>
  <si>
    <t>Warrants outstanding, Beginning balance (in shares) | shares</t>
  </si>
  <si>
    <t>Exercised (in shares) | shares</t>
  </si>
  <si>
    <t>Expired (in shares) | shares</t>
  </si>
  <si>
    <t>Warrants outstanding, Ending balance (in shares) | shares</t>
  </si>
  <si>
    <t>Minimum</t>
  </si>
  <si>
    <t>Warrants outstanding, Price range (in usd per share)</t>
  </si>
  <si>
    <t>Exercised, Price range (in usd per share)</t>
  </si>
  <si>
    <t>Expired, Price range (in usd per share)</t>
  </si>
  <si>
    <t>Employee Stock Purchase Plan (Details) - Employee Stock Purchase Plan</t>
  </si>
  <si>
    <t>Jun. 30, 2016$ / sharesshares</t>
  </si>
  <si>
    <t>Schedule of Employee Stock Purchase Plan (ESPP) Disclosures [Line Items]</t>
  </si>
  <si>
    <t>Stock purchase period</t>
  </si>
  <si>
    <t>6 months</t>
  </si>
  <si>
    <t>Purchase price of stock in percentage</t>
  </si>
  <si>
    <t>85.00%</t>
  </si>
  <si>
    <t>Number of shares purchased by employee</t>
  </si>
  <si>
    <t>Average price of share purchased by employee | $ / shares</t>
  </si>
  <si>
    <t>Shares of common stock reserved under the ESPP</t>
  </si>
  <si>
    <t>Equity Offering (Details) $ / shares in Units, $ in Thousands</t>
  </si>
  <si>
    <t>Nov. 26, 2013USD ($)$ / sharesshares</t>
  </si>
  <si>
    <t>Shares Sold | shares</t>
  </si>
  <si>
    <t>Sale Price (in usd per share) | $ / shares</t>
  </si>
  <si>
    <t>Net Proceeds | $</t>
  </si>
  <si>
    <t>Income Taxes (Deferred Tax Assets and Liabilities) (Details) - USD ($) $ in Thousands</t>
  </si>
  <si>
    <t>Jun. 30, 2013</t>
  </si>
  <si>
    <t>Deferred tax assets</t>
  </si>
  <si>
    <t>Compensation accruals</t>
  </si>
  <si>
    <t>Depreciation and amortization</t>
  </si>
  <si>
    <t>Other</t>
  </si>
  <si>
    <t>Research and development credit carryforwards</t>
  </si>
  <si>
    <t>Net operating loss carryforwards</t>
  </si>
  <si>
    <t>Total deferred tax assets</t>
  </si>
  <si>
    <t>Valuation allowance</t>
  </si>
  <si>
    <t>Net deferred tax assets</t>
  </si>
  <si>
    <t>Income Taxes (Valuation Allowance) (Details) - USD ($) $ in Thousands</t>
  </si>
  <si>
    <t>Additions</t>
  </si>
  <si>
    <t>Income Taxes (Details Textual) - USD ($) $ in Thousands</t>
  </si>
  <si>
    <t>Operating Loss Carryforwards [Line Items]</t>
  </si>
  <si>
    <t>Liability relating to unrecognized tax benefits</t>
  </si>
  <si>
    <t>Federal</t>
  </si>
  <si>
    <t>Tax NOL carryforwards</t>
  </si>
  <si>
    <t>Income tax deductions in excess of tax benefits related to stock compensation</t>
  </si>
  <si>
    <t>State</t>
  </si>
  <si>
    <t>Income Taxes (Unrecognized Tax Benefits) (Details) - USD ($) $ in Thousands</t>
  </si>
  <si>
    <t>Increases related to prior year tax positions</t>
  </si>
  <si>
    <t>Increases related to current year tax positions</t>
  </si>
  <si>
    <t>Commitments and Contingencies (Details Textual)</t>
  </si>
  <si>
    <t>Jul. 01, 2016USD ($)</t>
  </si>
  <si>
    <t>Jun. 28, 2016USD ($)installment_payment</t>
  </si>
  <si>
    <t>Apr. 12, 2016plaintiff</t>
  </si>
  <si>
    <t>Jun. 30, 2016USD ($)</t>
  </si>
  <si>
    <t>Rental expenses</t>
  </si>
  <si>
    <t>Resolution of DOJ Legal Investigation | Settled Litigation</t>
  </si>
  <si>
    <t>Loss Contingencies [Line Items]</t>
  </si>
  <si>
    <t>Settlement payment</t>
  </si>
  <si>
    <t>Remaining settlement payment</t>
  </si>
  <si>
    <t>Settlement interest, percentage</t>
  </si>
  <si>
    <t>1.80%</t>
  </si>
  <si>
    <t>Number of quarterly installment payments | installment_payment</t>
  </si>
  <si>
    <t>Resolution of DOJ Legal Investigation | Settled Litigation | Subsequent Event</t>
  </si>
  <si>
    <t>Initial payment of the settlement payment</t>
  </si>
  <si>
    <t>Paradis Action | Pending Litigation</t>
  </si>
  <si>
    <t>Number of plaintiffs | plaintiff</t>
  </si>
  <si>
    <t>Paradis and Shoemaker Action | Pending Litigation</t>
  </si>
  <si>
    <t>Commitments and Contingencies (Future Minimum Lease Payments) (Details) $ in Thousands</t>
  </si>
  <si>
    <t>Interest and Other, Net (Details) - USD ($) $ in Thousands</t>
  </si>
  <si>
    <t>Interest expense, net of premium amortization</t>
  </si>
  <si>
    <t>Net write-offs upon conversion (option and unamortized premium)</t>
  </si>
  <si>
    <t>Total Interest and other, net</t>
  </si>
  <si>
    <t>Employee Benefits (Details) - USD ($)</t>
  </si>
  <si>
    <t>Defined Benefit Plan Disclosure [Line Items]</t>
  </si>
  <si>
    <t>Minimum age for qualifying in 401(a) plan</t>
  </si>
  <si>
    <t>21 years</t>
  </si>
  <si>
    <t>Employer matching contributions</t>
  </si>
  <si>
    <t>Age of eligible employees for contribute additional amount</t>
  </si>
  <si>
    <t>50 years</t>
  </si>
  <si>
    <t>Internal Revenue Service Limitations</t>
  </si>
  <si>
    <t>Contribution by employee in plan</t>
  </si>
  <si>
    <t>Earnings Per Share (Reconciliation of Numerators and Denominators) (Details) - USD ($) $ / shares in Units, $ in Thousands</t>
  </si>
  <si>
    <t>3 Months Ended</t>
  </si>
  <si>
    <t>Mar. 31, 2016</t>
  </si>
  <si>
    <t>Sep. 30, 2015</t>
  </si>
  <si>
    <t>Mar. 31, 2015</t>
  </si>
  <si>
    <t>Dec. 31, 2014</t>
  </si>
  <si>
    <t>Sep. 30, 2014</t>
  </si>
  <si>
    <t>Numerator</t>
  </si>
  <si>
    <t>Denominator</t>
  </si>
  <si>
    <t>Weighted average common shares - basic (in shares)</t>
  </si>
  <si>
    <t>Effect of dilutive stock options and warrants (in shares)</t>
  </si>
  <si>
    <t>Weighted average common shares outstanding - diluted (in shares)</t>
  </si>
  <si>
    <t>Net loss per common share - basic and diluted (in usd per share)</t>
  </si>
  <si>
    <t>Earnings Per Share (Details Textual) - shares</t>
  </si>
  <si>
    <t>Antidilutive Securities Excluded from Computation of Earnings Per Share [Line Items]</t>
  </si>
  <si>
    <t>Stock Options</t>
  </si>
  <si>
    <t>Quarterly Data (Unaudited) (Details) - USD ($) $ / shares in Units, $ in Thousands</t>
  </si>
  <si>
    <t>Net loss per common share (basic &amp; diluted) (in usd per shar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80145</v>
      </c>
    </row>
    <row spans="1:4" r="6">
      <c s="4" r="A6" t="s">
        <v>9</v>
      </c>
      <c s="4" r="B6" t="s">
        <v>10</v>
      </c>
    </row>
    <row spans="1:4" r="7">
      <c s="4" r="A7" t="s">
        <v>11</v>
      </c>
      <c s="4" r="B7" t="s">
        <v>12</v>
      </c>
    </row>
    <row spans="1:4" r="8">
      <c s="4" r="A8" t="s">
        <v>13</v>
      </c>
      <c s="4" r="B8" t="s">
        <v>14</v>
      </c>
    </row>
    <row spans="1:4" r="9">
      <c s="4" r="A9" t="s">
        <v>15</v>
      </c>
      <c s="6" r="B9" t="n">
        <v>2016</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475.3</v>
      </c>
    </row>
    <row spans="1:4" r="17">
      <c s="4" r="A17" t="s">
        <v>28</v>
      </c>
      <c s="6" r="C17" t="n">
        <v>33345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5</v>
      </c>
      <c s="2" r="B1" t="s">
        <v>1</v>
      </c>
    </row>
    <row spans="1:2" r="2">
      <c s="2" r="B2" t="s">
        <v>2</v>
      </c>
    </row>
    <row spans="1:2" r="3">
      <c s="3" r="A3" t="s">
        <v>170</v>
      </c>
    </row>
    <row spans="1:2" r="4">
      <c s="4" r="A4" t="s">
        <v>175</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7</v>
      </c>
      <c s="2" r="B1" t="s">
        <v>1</v>
      </c>
    </row>
    <row spans="1:2" r="2">
      <c s="2" r="B2" t="s">
        <v>2</v>
      </c>
    </row>
    <row spans="1:2" r="3">
      <c s="3" r="A3" t="s">
        <v>173</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60638</v>
      </c>
      <c s="8" r="C3" t="n">
        <v>83842</v>
      </c>
    </row>
    <row spans="1:3" r="4">
      <c s="4" r="A4" t="s">
        <v>33</v>
      </c>
      <c s="6" r="B4" t="n">
        <v>23128</v>
      </c>
      <c s="6" r="C4" t="n">
        <v>30830</v>
      </c>
    </row>
    <row spans="1:3" r="5">
      <c s="4" r="A5" t="s">
        <v>34</v>
      </c>
      <c s="6" r="B5" t="n">
        <v>17440</v>
      </c>
      <c s="6" r="C5" t="n">
        <v>13966</v>
      </c>
    </row>
    <row spans="1:3" r="6">
      <c s="4" r="A6" t="s">
        <v>35</v>
      </c>
      <c s="6" r="B6" t="n">
        <v>684</v>
      </c>
      <c s="6" r="C6" t="n">
        <v>1876</v>
      </c>
    </row>
    <row spans="1:3" r="7">
      <c s="4" r="A7" t="s">
        <v>36</v>
      </c>
      <c s="6" r="B7" t="n">
        <v>2992</v>
      </c>
      <c s="6" r="C7" t="n">
        <v>3380</v>
      </c>
    </row>
    <row spans="1:3" r="8">
      <c s="4" r="A8" t="s">
        <v>37</v>
      </c>
      <c s="6" r="B8" t="n">
        <v>104882</v>
      </c>
      <c s="6" r="C8" t="n">
        <v>133894</v>
      </c>
    </row>
    <row spans="1:3" r="9">
      <c s="4" r="A9" t="s">
        <v>38</v>
      </c>
      <c s="6" r="B9" t="n">
        <v>32471</v>
      </c>
      <c s="6" r="C9" t="n">
        <v>32883</v>
      </c>
    </row>
    <row spans="1:3" r="10">
      <c s="4" r="A10" t="s">
        <v>39</v>
      </c>
      <c s="6" r="B10" t="n">
        <v>5013</v>
      </c>
      <c s="6" r="C10" t="n">
        <v>4511</v>
      </c>
    </row>
    <row spans="1:3" r="11">
      <c s="4" r="A11" t="s">
        <v>40</v>
      </c>
      <c s="6" r="B11" t="n">
        <v>40</v>
      </c>
      <c s="6" r="C11" t="n">
        <v>40</v>
      </c>
    </row>
    <row spans="1:3" r="12">
      <c s="4" r="A12" t="s">
        <v>41</v>
      </c>
      <c s="6" r="B12" t="n">
        <v>142406</v>
      </c>
      <c s="6" r="C12" t="n">
        <v>171328</v>
      </c>
    </row>
    <row spans="1:3" r="13">
      <c s="3" r="A13" t="s">
        <v>42</v>
      </c>
    </row>
    <row spans="1:3" r="14">
      <c s="4" r="A14" t="s">
        <v>43</v>
      </c>
      <c s="6" r="B14" t="n">
        <v>8506</v>
      </c>
      <c s="6" r="C14" t="n">
        <v>9763</v>
      </c>
    </row>
    <row spans="1:3" r="15">
      <c s="4" r="A15" t="s">
        <v>44</v>
      </c>
      <c s="6" r="B15" t="n">
        <v>26993</v>
      </c>
      <c s="6" r="C15" t="n">
        <v>20125</v>
      </c>
    </row>
    <row spans="1:3" r="16">
      <c s="4" r="A16" t="s">
        <v>45</v>
      </c>
      <c s="6" r="B16" t="n">
        <v>35499</v>
      </c>
      <c s="6" r="C16" t="n">
        <v>29888</v>
      </c>
    </row>
    <row spans="1:3" r="17">
      <c s="3" r="A17" t="s">
        <v>46</v>
      </c>
    </row>
    <row spans="1:3" r="18">
      <c s="4" r="A18" t="s">
        <v>47</v>
      </c>
      <c s="6" r="B18" t="n">
        <v>6010</v>
      </c>
      <c s="6" r="C18" t="n">
        <v>2005</v>
      </c>
    </row>
    <row spans="1:3" r="19">
      <c s="4" r="A19" t="s">
        <v>48</v>
      </c>
      <c s="6" r="B19" t="n">
        <v>41509</v>
      </c>
      <c s="6" r="C19" t="n">
        <v>31893</v>
      </c>
    </row>
    <row spans="1:3" r="20">
      <c s="4" r="A20" t="s">
        <v>49</v>
      </c>
      <c s="4" r="B20" t="s">
        <v>50</v>
      </c>
      <c s="4" r="C20" t="s">
        <v>50</v>
      </c>
    </row>
    <row spans="1:3" r="21">
      <c s="4" r="A21" t="s">
        <v>51</v>
      </c>
      <c s="6" r="B21" t="n">
        <v>33</v>
      </c>
      <c s="6" r="C21" t="n">
        <v>32</v>
      </c>
    </row>
    <row spans="1:3" r="22">
      <c s="4" r="A22" t="s">
        <v>52</v>
      </c>
      <c s="6" r="B22" t="n">
        <v>428235</v>
      </c>
      <c s="6" r="C22" t="n">
        <v>410700</v>
      </c>
    </row>
    <row spans="1:3" r="23">
      <c s="4" r="A23" t="s">
        <v>53</v>
      </c>
      <c s="6" r="B23" t="n">
        <v>40</v>
      </c>
      <c s="6" r="C23" t="n">
        <v>90</v>
      </c>
    </row>
    <row spans="1:3" r="24">
      <c s="4" r="A24" t="s">
        <v>54</v>
      </c>
      <c s="6" r="B24" t="n">
        <v>-327411</v>
      </c>
      <c s="6" r="C24" t="n">
        <v>-271387</v>
      </c>
    </row>
    <row spans="1:3" r="25">
      <c s="4" r="A25" t="s">
        <v>55</v>
      </c>
      <c s="6" r="B25" t="n">
        <v>100897</v>
      </c>
      <c s="6" r="C25" t="n">
        <v>139435</v>
      </c>
    </row>
    <row spans="1:3" r="26">
      <c s="4" r="A26" t="s">
        <v>56</v>
      </c>
      <c s="8" r="B26" t="n">
        <v>142406</v>
      </c>
      <c s="8" r="C26" t="n">
        <v>17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64</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s="1" r="A1" t="s">
        <v>196</v>
      </c>
      <c s="2" r="B1" t="s">
        <v>1</v>
      </c>
    </row>
    <row spans="1:2" r="2">
      <c s="2" r="B2" t="s">
        <v>2</v>
      </c>
    </row>
    <row spans="1:2" r="3">
      <c s="3" r="A3" t="s">
        <v>161</v>
      </c>
    </row>
    <row spans="1:2" r="4">
      <c s="4" r="A4" t="s">
        <v>197</v>
      </c>
      <c s="4" r="B4" t="s">
        <v>198</v>
      </c>
    </row>
    <row spans="1:2" r="5">
      <c s="4" r="A5" t="s">
        <v>199</v>
      </c>
      <c s="4" r="B5" t="s">
        <v>200</v>
      </c>
    </row>
    <row spans="1:2" r="6">
      <c s="4" r="A6" t="s">
        <v>201</v>
      </c>
      <c s="4" r="B6" t="s">
        <v>202</v>
      </c>
    </row>
    <row spans="1:2" r="7">
      <c s="4" r="A7" t="s">
        <v>203</v>
      </c>
      <c s="4" r="B7" t="s">
        <v>204</v>
      </c>
    </row>
    <row spans="1:2" r="8">
      <c s="4" r="A8" t="s">
        <v>3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214</v>
      </c>
      <c s="4" r="B13" t="s">
        <v>215</v>
      </c>
    </row>
    <row spans="1:2" r="14">
      <c s="4" r="A14" t="s">
        <v>216</v>
      </c>
      <c s="4" r="B14" t="s">
        <v>217</v>
      </c>
    </row>
    <row spans="1:2" r="15">
      <c s="4" r="A15" t="s">
        <v>218</v>
      </c>
      <c s="4" r="B15" t="s">
        <v>219</v>
      </c>
    </row>
    <row spans="1:2" r="16">
      <c s="4" r="A16" t="s">
        <v>220</v>
      </c>
      <c s="4" r="B16" t="s">
        <v>221</v>
      </c>
    </row>
    <row spans="1:2" r="17">
      <c s="4" r="A17" t="s">
        <v>179</v>
      </c>
      <c s="4" r="B17" t="s">
        <v>222</v>
      </c>
    </row>
    <row spans="1:2" r="18">
      <c s="4" r="A18" t="s">
        <v>223</v>
      </c>
      <c s="4" r="B18" t="s">
        <v>224</v>
      </c>
    </row>
    <row spans="1:2" r="19">
      <c s="4" r="A19" t="s">
        <v>225</v>
      </c>
      <c s="4" r="B19" t="s">
        <v>226</v>
      </c>
    </row>
    <row spans="1:2" r="20">
      <c s="4" r="A20" t="s">
        <v>227</v>
      </c>
      <c s="4" r="B20" t="s">
        <v>228</v>
      </c>
    </row>
    <row spans="1:2" r="21">
      <c s="4" r="A21" t="s">
        <v>229</v>
      </c>
      <c s="4" r="B21" t="s">
        <v>230</v>
      </c>
    </row>
    <row spans="1:2" r="22">
      <c s="4" r="A22" t="s">
        <v>231</v>
      </c>
      <c s="4" r="B22" t="s">
        <v>232</v>
      </c>
    </row>
    <row spans="1:2" r="23">
      <c s="4" r="A23" t="s">
        <v>233</v>
      </c>
      <c s="4" r="B23" t="s">
        <v>234</v>
      </c>
    </row>
    <row spans="1:2" r="24">
      <c s="4" r="A24" t="s">
        <v>235</v>
      </c>
      <c s="4" r="B2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7</v>
      </c>
      <c s="2" r="B1" t="s">
        <v>1</v>
      </c>
    </row>
    <row spans="1:2" r="2">
      <c s="2" r="B2" t="s">
        <v>2</v>
      </c>
    </row>
    <row spans="1:2" r="3">
      <c s="3" r="A3" t="s">
        <v>161</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s="1" r="A1" t="s">
        <v>242</v>
      </c>
      <c s="2" r="B1" t="s">
        <v>1</v>
      </c>
    </row>
    <row spans="1:2" r="2">
      <c s="2" r="B2" t="s">
        <v>2</v>
      </c>
    </row>
    <row spans="1:2" r="3">
      <c s="3" r="A3" t="s">
        <v>164</v>
      </c>
    </row>
    <row spans="1:2" r="4">
      <c s="4" r="A4" t="s">
        <v>133</v>
      </c>
      <c s="4" r="B4" t="s">
        <v>243</v>
      </c>
    </row>
    <row spans="1:2" r="5">
      <c s="4" r="A5" t="s">
        <v>34</v>
      </c>
      <c s="4" r="B5" t="s">
        <v>244</v>
      </c>
    </row>
    <row spans="1:2" r="6">
      <c s="4" r="A6" t="s">
        <v>245</v>
      </c>
      <c s="4" r="B6" t="s">
        <v>246</v>
      </c>
    </row>
    <row spans="1:2" r="7">
      <c s="4" r="A7" t="s">
        <v>39</v>
      </c>
      <c s="4" r="B7" t="s">
        <v>247</v>
      </c>
    </row>
    <row spans="1:2" r="8">
      <c s="4" r="A8" t="s">
        <v>248</v>
      </c>
      <c s="4" r="B8" t="s">
        <v>249</v>
      </c>
    </row>
    <row spans="1:2" r="9">
      <c s="4" r="A9" t="s">
        <v>44</v>
      </c>
      <c s="4" r="B9" t="s">
        <v>250</v>
      </c>
    </row>
    <row spans="1:2" r="10">
      <c s="4" r="A10" t="s">
        <v>251</v>
      </c>
      <c s="4" r="B10" t="s">
        <v>252</v>
      </c>
    </row>
    <row spans="1:2" r="11">
      <c s="4" r="A11" t="s">
        <v>253</v>
      </c>
      <c s="4" r="B11"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5</v>
      </c>
      <c s="2" r="B1" t="s">
        <v>1</v>
      </c>
    </row>
    <row spans="1:2" r="2">
      <c s="2" r="B2" t="s">
        <v>2</v>
      </c>
    </row>
    <row spans="1:2" r="3">
      <c s="3" r="A3" t="s">
        <v>167</v>
      </c>
    </row>
    <row spans="1:2" r="4">
      <c s="4" r="A4" t="s">
        <v>256</v>
      </c>
      <c s="4" r="B4" t="s">
        <v>257</v>
      </c>
    </row>
    <row spans="1:2" r="5">
      <c s="4" r="A5" t="s">
        <v>258</v>
      </c>
      <c s="4" r="B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60</v>
      </c>
      <c s="2" r="B1" t="s">
        <v>1</v>
      </c>
    </row>
    <row spans="1:2" r="2">
      <c s="2" r="B2" t="s">
        <v>2</v>
      </c>
    </row>
    <row spans="1:2" r="3">
      <c s="3" r="A3" t="s">
        <v>170</v>
      </c>
    </row>
    <row spans="1:2" r="4">
      <c s="4" r="A4" t="s">
        <v>261</v>
      </c>
      <c s="4" r="B4" t="s">
        <v>262</v>
      </c>
    </row>
    <row spans="1:2" r="5">
      <c s="4" r="A5" t="s">
        <v>263</v>
      </c>
      <c s="4" r="B5" t="s">
        <v>264</v>
      </c>
    </row>
    <row spans="1:2" r="6">
      <c s="4" r="A6" t="s">
        <v>265</v>
      </c>
      <c s="4" r="B6" t="s">
        <v>266</v>
      </c>
    </row>
    <row spans="1:2" r="7">
      <c s="4" r="A7" t="s">
        <v>267</v>
      </c>
      <c s="4" r="B7" t="s">
        <v>268</v>
      </c>
    </row>
    <row spans="1:2" r="8">
      <c s="4" r="A8" t="s">
        <v>269</v>
      </c>
      <c s="4" r="B8" t="s">
        <v>270</v>
      </c>
    </row>
    <row spans="1:2" r="9">
      <c s="4" r="A9" t="s">
        <v>271</v>
      </c>
      <c s="4" r="B9" t="s">
        <v>272</v>
      </c>
    </row>
    <row spans="1:2" r="10">
      <c s="4" r="A10" t="s">
        <v>273</v>
      </c>
      <c s="4" r="B10"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75</v>
      </c>
      <c s="2" r="B1" t="s">
        <v>1</v>
      </c>
    </row>
    <row spans="1:2" r="2">
      <c s="2" r="B2" t="s">
        <v>2</v>
      </c>
    </row>
    <row spans="1:2" r="3">
      <c s="3" r="A3" t="s">
        <v>173</v>
      </c>
    </row>
    <row spans="1:2" r="4">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8</v>
      </c>
      <c s="2" r="B1" t="s">
        <v>1</v>
      </c>
    </row>
    <row spans="1:2" r="2">
      <c s="2" r="B2" t="s">
        <v>2</v>
      </c>
    </row>
    <row spans="1:2" r="3">
      <c s="3" r="A3" t="s">
        <v>173</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81</v>
      </c>
      <c s="2" r="B1" t="s">
        <v>1</v>
      </c>
    </row>
    <row spans="1:2" r="2">
      <c s="2" r="B2" t="s">
        <v>2</v>
      </c>
    </row>
    <row spans="1:2" r="3">
      <c s="3" r="A3" t="s">
        <v>180</v>
      </c>
    </row>
    <row spans="1:2" r="4">
      <c s="4" r="A4" t="s">
        <v>282</v>
      </c>
      <c s="4" r="B4" t="s">
        <v>283</v>
      </c>
    </row>
    <row spans="1:2" r="5">
      <c s="4" r="A5" t="s">
        <v>284</v>
      </c>
      <c s="4" r="B5" t="s">
        <v>285</v>
      </c>
    </row>
    <row spans="1:2" r="6">
      <c s="4" r="A6" t="s">
        <v>286</v>
      </c>
      <c s="4" r="B6"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30</v>
      </c>
    </row>
    <row spans="1:3" r="2">
      <c s="3" r="A2" t="s">
        <v>58</v>
      </c>
    </row>
    <row spans="1:3" r="3">
      <c s="4" r="A3" t="s">
        <v>59</v>
      </c>
      <c s="9" r="B3" t="n">
        <v>0.001</v>
      </c>
      <c s="9" r="C3" t="n">
        <v>0.001</v>
      </c>
    </row>
    <row spans="1:3" r="4">
      <c s="4" r="A4" t="s">
        <v>60</v>
      </c>
      <c s="6" r="B4" t="n">
        <v>100000000</v>
      </c>
      <c s="6" r="C4" t="n">
        <v>100000000</v>
      </c>
    </row>
    <row spans="1:3" r="5">
      <c s="4" r="A5" t="s">
        <v>61</v>
      </c>
      <c s="6" r="B5" t="n">
        <v>32792497</v>
      </c>
      <c s="6" r="C5" t="n">
        <v>31898124</v>
      </c>
    </row>
    <row spans="1:3" r="6">
      <c s="4" r="A6" t="s">
        <v>62</v>
      </c>
      <c s="6" r="B6" t="n">
        <v>32792497</v>
      </c>
      <c s="6" r="C6" t="n">
        <v>318981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1</v>
      </c>
    </row>
    <row spans="1:2" r="2">
      <c s="2" r="B2" t="s">
        <v>2</v>
      </c>
    </row>
    <row spans="1:2" r="3">
      <c s="3" r="A3" t="s">
        <v>183</v>
      </c>
    </row>
    <row spans="1:2" r="4">
      <c s="4" r="A4" t="s">
        <v>289</v>
      </c>
      <c s="4" r="B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1</v>
      </c>
      <c s="2" r="B1" t="s">
        <v>1</v>
      </c>
    </row>
    <row spans="1:2" r="2">
      <c s="2" r="B2" t="s">
        <v>2</v>
      </c>
    </row>
    <row spans="1:2" r="3">
      <c s="3" r="A3" t="s">
        <v>186</v>
      </c>
    </row>
    <row spans="1:2" r="4">
      <c s="4" r="A4" t="s">
        <v>76</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192</v>
      </c>
    </row>
    <row spans="1:2" r="4">
      <c s="4" r="A4" t="s">
        <v>294</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6</v>
      </c>
      <c s="2" r="B1" t="s">
        <v>1</v>
      </c>
    </row>
    <row spans="1:2" r="2">
      <c s="2" r="B2" t="s">
        <v>2</v>
      </c>
    </row>
    <row spans="1:2" r="3">
      <c s="3" r="A3" t="s">
        <v>164</v>
      </c>
    </row>
    <row spans="1:2" r="4">
      <c s="4" r="A4" t="s">
        <v>297</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s="1" r="A1" t="s">
        <v>299</v>
      </c>
      <c s="2" r="B1" t="s">
        <v>1</v>
      </c>
    </row>
    <row spans="1:4" r="2">
      <c s="2" r="B2" t="s">
        <v>300</v>
      </c>
      <c s="2" r="C2" t="s">
        <v>301</v>
      </c>
      <c s="2" r="D2" t="s">
        <v>302</v>
      </c>
    </row>
    <row spans="1:4" r="3">
      <c s="3" r="A3" t="s">
        <v>161</v>
      </c>
    </row>
    <row spans="1:4" r="4">
      <c s="4" r="A4" t="s">
        <v>303</v>
      </c>
      <c s="4" r="B4" t="s">
        <v>304</v>
      </c>
    </row>
    <row spans="1:4" r="5">
      <c s="4" r="A5" t="s">
        <v>305</v>
      </c>
      <c s="6" r="B5" t="n">
        <v>2000</v>
      </c>
    </row>
    <row spans="1:4" r="6">
      <c s="4" r="A6" t="s">
        <v>306</v>
      </c>
      <c s="4" r="B6" t="s">
        <v>307</v>
      </c>
    </row>
    <row spans="1:4" r="7">
      <c s="3" r="A7" t="s">
        <v>308</v>
      </c>
    </row>
    <row spans="1:4" r="8">
      <c s="4" r="A8" t="s">
        <v>309</v>
      </c>
      <c s="4" r="B8" t="s">
        <v>310</v>
      </c>
    </row>
    <row spans="1:4" r="9">
      <c s="4" r="A9" t="s">
        <v>311</v>
      </c>
      <c s="8" r="B9" t="n">
        <v>1273</v>
      </c>
      <c s="8" r="C9" t="n">
        <v>2731</v>
      </c>
      <c s="8" r="D9" t="n">
        <v>2273</v>
      </c>
    </row>
    <row spans="1:4" r="10">
      <c s="4" r="A10" t="s">
        <v>312</v>
      </c>
      <c s="6" r="B10" t="n">
        <v>1</v>
      </c>
    </row>
    <row spans="1:4" r="11">
      <c s="4" r="A11" t="s">
        <v>313</v>
      </c>
    </row>
    <row spans="1:4" r="12">
      <c s="3" r="A12" t="s">
        <v>308</v>
      </c>
    </row>
    <row spans="1:4" r="13">
      <c s="4" r="A13" t="s">
        <v>314</v>
      </c>
      <c s="4" r="B13" t="s">
        <v>315</v>
      </c>
    </row>
    <row spans="1:4" r="14">
      <c s="4" r="A14" t="s">
        <v>316</v>
      </c>
    </row>
    <row spans="1:4" r="15">
      <c s="3" r="A15" t="s">
        <v>308</v>
      </c>
    </row>
    <row spans="1:4" r="16">
      <c s="4" r="A16" t="s">
        <v>314</v>
      </c>
      <c s="4" r="B16" t="s">
        <v>317</v>
      </c>
    </row>
    <row spans="1:4" r="17">
      <c s="4" r="A17" t="s">
        <v>318</v>
      </c>
    </row>
    <row spans="1:4" r="18">
      <c s="3" r="A18" t="s">
        <v>308</v>
      </c>
    </row>
    <row spans="1:4" r="19">
      <c s="4" r="A19" t="s">
        <v>314</v>
      </c>
      <c s="4" r="B19" t="s">
        <v>319</v>
      </c>
    </row>
    <row spans="1:4" r="20">
      <c s="4" r="A20" t="s">
        <v>320</v>
      </c>
    </row>
    <row spans="1:4" r="21">
      <c s="3" r="A21" t="s">
        <v>308</v>
      </c>
    </row>
    <row spans="1:4" r="22">
      <c s="4" r="A22" t="s">
        <v>321</v>
      </c>
      <c s="4" r="B22" t="s">
        <v>322</v>
      </c>
    </row>
    <row spans="1:4" r="23">
      <c s="4" r="A23" t="s">
        <v>323</v>
      </c>
    </row>
    <row spans="1:4" r="24">
      <c s="3" r="A24" t="s">
        <v>308</v>
      </c>
    </row>
    <row spans="1:4" r="25">
      <c s="4" r="A25" t="s">
        <v>314</v>
      </c>
      <c s="4" r="B25" t="s">
        <v>32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5</v>
      </c>
      <c s="2" r="B1" t="s">
        <v>1</v>
      </c>
    </row>
    <row spans="1:4" r="2">
      <c s="2" r="B2" t="s">
        <v>2</v>
      </c>
      <c s="2" r="C2" t="s">
        <v>30</v>
      </c>
      <c s="2" r="D2" t="s">
        <v>64</v>
      </c>
    </row>
    <row spans="1:4" r="3">
      <c s="3" r="A3" t="s">
        <v>238</v>
      </c>
    </row>
    <row spans="1:4" r="4">
      <c s="4" r="A4" t="s">
        <v>326</v>
      </c>
      <c s="8" r="B4" t="n">
        <v>1437</v>
      </c>
      <c s="8" r="C4" t="n">
        <v>451</v>
      </c>
      <c s="8" r="D4" t="n">
        <v>458</v>
      </c>
    </row>
    <row spans="1:4" r="5">
      <c s="4" r="A5" t="s">
        <v>327</v>
      </c>
      <c s="6" r="B5" t="n">
        <v>375</v>
      </c>
      <c s="6" r="C5" t="n">
        <v>1121</v>
      </c>
      <c s="6" r="D5" t="n">
        <v>65</v>
      </c>
    </row>
    <row spans="1:4" r="6">
      <c s="4" r="A6" t="s">
        <v>328</v>
      </c>
      <c s="6" r="B6" t="n">
        <v>-1100</v>
      </c>
      <c s="6" r="C6" t="n">
        <v>-135</v>
      </c>
      <c s="6" r="D6" t="n">
        <v>-72</v>
      </c>
    </row>
    <row spans="1:4" r="7">
      <c s="4" r="A7" t="s">
        <v>329</v>
      </c>
      <c s="8" r="B7" t="n">
        <v>712</v>
      </c>
      <c s="8" r="C7" t="n">
        <v>1437</v>
      </c>
      <c s="8" r="D7" t="n">
        <v>4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0</v>
      </c>
      <c s="2" r="B1" t="s">
        <v>1</v>
      </c>
    </row>
    <row spans="1:4" r="2">
      <c s="2" r="B2" t="s">
        <v>2</v>
      </c>
      <c s="2" r="C2" t="s">
        <v>30</v>
      </c>
      <c s="2" r="D2" t="s">
        <v>64</v>
      </c>
    </row>
    <row spans="1:4" r="3">
      <c s="3" r="A3" t="s">
        <v>240</v>
      </c>
    </row>
    <row spans="1:4" r="4">
      <c s="4" r="A4" t="s">
        <v>326</v>
      </c>
      <c s="8" r="B4" t="n">
        <v>126</v>
      </c>
      <c s="8" r="C4" t="n">
        <v>116</v>
      </c>
      <c s="8" r="D4" t="n">
        <v>116</v>
      </c>
    </row>
    <row spans="1:4" r="5">
      <c s="4" r="A5" t="s">
        <v>331</v>
      </c>
      <c s="6" r="B5" t="n">
        <v>490</v>
      </c>
      <c s="6" r="C5" t="n">
        <v>377</v>
      </c>
      <c s="6" r="D5" t="n">
        <v>308</v>
      </c>
    </row>
    <row spans="1:4" r="6">
      <c s="4" r="A6" t="s">
        <v>332</v>
      </c>
      <c s="6" r="B6" t="n">
        <v>-471</v>
      </c>
      <c s="6" r="C6" t="n">
        <v>-367</v>
      </c>
      <c s="6" r="D6" t="n">
        <v>-308</v>
      </c>
    </row>
    <row spans="1:4" r="7">
      <c s="4" r="A7" t="s">
        <v>329</v>
      </c>
      <c s="8" r="B7" t="n">
        <v>145</v>
      </c>
      <c s="8" r="C7" t="n">
        <v>126</v>
      </c>
      <c s="8" r="D7" t="n">
        <v>1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0</v>
      </c>
    </row>
    <row spans="1:3" r="2">
      <c s="3" r="A2" t="s">
        <v>164</v>
      </c>
    </row>
    <row spans="1:3" r="3">
      <c s="4" r="A3" t="s">
        <v>133</v>
      </c>
      <c s="8" r="B3" t="n">
        <v>23840</v>
      </c>
      <c s="8" r="C3" t="n">
        <v>32267</v>
      </c>
    </row>
    <row spans="1:3" r="4">
      <c s="4" r="A4" t="s">
        <v>334</v>
      </c>
      <c s="6" r="B4" t="n">
        <v>-712</v>
      </c>
      <c s="6" r="C4" t="n">
        <v>-1437</v>
      </c>
    </row>
    <row spans="1:3" r="5">
      <c s="4" r="A5" t="s">
        <v>33</v>
      </c>
      <c s="8" r="B5" t="n">
        <v>23128</v>
      </c>
      <c s="8" r="C5" t="n">
        <v>308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30</v>
      </c>
    </row>
    <row spans="1:3" r="2">
      <c s="3" r="A2" t="s">
        <v>164</v>
      </c>
    </row>
    <row spans="1:3" r="3">
      <c s="4" r="A3" t="s">
        <v>336</v>
      </c>
      <c s="8" r="B3" t="n">
        <v>7439</v>
      </c>
      <c s="8" r="C3" t="n">
        <v>7292</v>
      </c>
    </row>
    <row spans="1:3" r="4">
      <c s="4" r="A4" t="s">
        <v>337</v>
      </c>
      <c s="6" r="B4" t="n">
        <v>1142</v>
      </c>
      <c s="6" r="C4" t="n">
        <v>1108</v>
      </c>
    </row>
    <row spans="1:3" r="5">
      <c s="4" r="A5" t="s">
        <v>338</v>
      </c>
      <c s="6" r="B5" t="n">
        <v>8859</v>
      </c>
      <c s="6" r="C5" t="n">
        <v>5566</v>
      </c>
    </row>
    <row spans="1:3" r="6">
      <c s="4" r="A6" t="s">
        <v>339</v>
      </c>
      <c s="8" r="B6" t="n">
        <v>17440</v>
      </c>
      <c s="8" r="C6" t="n">
        <v>139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30</v>
      </c>
    </row>
    <row spans="1:3" r="2">
      <c s="3" r="A2" t="s">
        <v>341</v>
      </c>
    </row>
    <row spans="1:3" r="3">
      <c s="4" r="A3" t="s">
        <v>342</v>
      </c>
      <c s="8" r="B3" t="n">
        <v>41544</v>
      </c>
      <c s="8" r="C3" t="n">
        <v>38622</v>
      </c>
    </row>
    <row spans="1:3" r="4">
      <c s="4" r="A4" t="s">
        <v>343</v>
      </c>
      <c s="6" r="B4" t="n">
        <v>-9073</v>
      </c>
      <c s="6" r="C4" t="n">
        <v>-5739</v>
      </c>
    </row>
    <row spans="1:3" r="5">
      <c s="4" r="A5" t="s">
        <v>344</v>
      </c>
      <c s="6" r="B5" t="n">
        <v>32471</v>
      </c>
      <c s="6" r="C5" t="n">
        <v>32883</v>
      </c>
    </row>
    <row spans="1:3" r="6">
      <c s="4" r="A6" t="s">
        <v>345</v>
      </c>
    </row>
    <row spans="1:3" r="7">
      <c s="3" r="A7" t="s">
        <v>341</v>
      </c>
    </row>
    <row spans="1:3" r="8">
      <c s="4" r="A8" t="s">
        <v>342</v>
      </c>
      <c s="6" r="B8" t="n">
        <v>500</v>
      </c>
      <c s="6" r="C8" t="n">
        <v>500</v>
      </c>
    </row>
    <row spans="1:3" r="9">
      <c s="4" r="A9" t="s">
        <v>313</v>
      </c>
    </row>
    <row spans="1:3" r="10">
      <c s="3" r="A10" t="s">
        <v>341</v>
      </c>
    </row>
    <row spans="1:3" r="11">
      <c s="4" r="A11" t="s">
        <v>342</v>
      </c>
      <c s="6" r="B11" t="n">
        <v>22575</v>
      </c>
      <c s="6" r="C11" t="n">
        <v>22468</v>
      </c>
    </row>
    <row spans="1:3" r="12">
      <c s="4" r="A12" t="s">
        <v>346</v>
      </c>
    </row>
    <row spans="1:3" r="13">
      <c s="3" r="A13" t="s">
        <v>341</v>
      </c>
    </row>
    <row spans="1:3" r="14">
      <c s="4" r="A14" t="s">
        <v>342</v>
      </c>
      <c s="6" r="B14" t="n">
        <v>14141</v>
      </c>
      <c s="6" r="C14" t="n">
        <v>11745</v>
      </c>
    </row>
    <row spans="1:3" r="15">
      <c s="4" r="A15" t="s">
        <v>347</v>
      </c>
    </row>
    <row spans="1:3" r="16">
      <c s="3" r="A16" t="s">
        <v>341</v>
      </c>
    </row>
    <row spans="1:3" r="17">
      <c s="4" r="A17" t="s">
        <v>342</v>
      </c>
      <c s="6" r="B17" t="n">
        <v>2709</v>
      </c>
      <c s="6" r="C17" t="n">
        <v>2581</v>
      </c>
    </row>
    <row spans="1:3" r="18">
      <c s="4" r="A18" t="s">
        <v>348</v>
      </c>
    </row>
    <row spans="1:3" r="19">
      <c s="3" r="A19" t="s">
        <v>341</v>
      </c>
    </row>
    <row spans="1:3" r="20">
      <c s="4" r="A20" t="s">
        <v>342</v>
      </c>
      <c s="6" r="B20" t="n">
        <v>86</v>
      </c>
      <c s="6" r="C20" t="n">
        <v>110</v>
      </c>
    </row>
    <row spans="1:3" r="21">
      <c s="4" r="A21" t="s">
        <v>349</v>
      </c>
    </row>
    <row spans="1:3" r="22">
      <c s="3" r="A22" t="s">
        <v>341</v>
      </c>
    </row>
    <row spans="1:3" r="23">
      <c s="4" r="A23" t="s">
        <v>342</v>
      </c>
      <c s="8" r="B23" t="n">
        <v>1533</v>
      </c>
      <c s="8" r="C23" t="n">
        <v>12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3</v>
      </c>
      <c s="2" r="B1" t="s">
        <v>1</v>
      </c>
    </row>
    <row spans="1:4" r="2">
      <c s="2" r="B2" t="s">
        <v>2</v>
      </c>
      <c s="2" r="C2" t="s">
        <v>30</v>
      </c>
      <c s="2" r="D2" t="s">
        <v>64</v>
      </c>
    </row>
    <row spans="1:4" r="3">
      <c s="3" r="A3" t="s">
        <v>65</v>
      </c>
    </row>
    <row spans="1:4" r="4">
      <c s="4" r="A4" t="s">
        <v>66</v>
      </c>
      <c s="8" r="B4" t="n">
        <v>178184</v>
      </c>
      <c s="8" r="C4" t="n">
        <v>181544</v>
      </c>
      <c s="8" r="D4" t="n">
        <v>136612</v>
      </c>
    </row>
    <row spans="1:4" r="5">
      <c s="4" r="A5" t="s">
        <v>67</v>
      </c>
      <c s="6" r="B5" t="n">
        <v>35421</v>
      </c>
      <c s="6" r="C5" t="n">
        <v>39520</v>
      </c>
      <c s="6" r="D5" t="n">
        <v>31041</v>
      </c>
    </row>
    <row spans="1:4" r="6">
      <c s="4" r="A6" t="s">
        <v>68</v>
      </c>
      <c s="6" r="B6" t="n">
        <v>142763</v>
      </c>
      <c s="6" r="C6" t="n">
        <v>142024</v>
      </c>
      <c s="6" r="D6" t="n">
        <v>105571</v>
      </c>
    </row>
    <row spans="1:4" r="7">
      <c s="3" r="A7" t="s">
        <v>69</v>
      </c>
    </row>
    <row spans="1:4" r="8">
      <c s="4" r="A8" t="s">
        <v>70</v>
      </c>
      <c s="6" r="B8" t="n">
        <v>162542</v>
      </c>
      <c s="6" r="C8" t="n">
        <v>143684</v>
      </c>
      <c s="6" r="D8" t="n">
        <v>117994</v>
      </c>
    </row>
    <row spans="1:4" r="9">
      <c s="4" r="A9" t="s">
        <v>71</v>
      </c>
      <c s="6" r="B9" t="n">
        <v>25934</v>
      </c>
      <c s="6" r="C9" t="n">
        <v>30977</v>
      </c>
      <c s="6" r="D9" t="n">
        <v>21066</v>
      </c>
    </row>
    <row spans="1:4" r="10">
      <c s="4" r="A10" t="s">
        <v>72</v>
      </c>
      <c s="6" r="B10" t="n">
        <v>2364</v>
      </c>
      <c s="6" r="C10" t="n">
        <v>0</v>
      </c>
      <c s="6" r="D10" t="n">
        <v>0</v>
      </c>
    </row>
    <row spans="1:4" r="11">
      <c s="4" r="A11" t="s">
        <v>73</v>
      </c>
      <c s="6" r="B11" t="n">
        <v>8000</v>
      </c>
      <c s="6" r="C11" t="n">
        <v>0</v>
      </c>
      <c s="6" r="D11" t="n">
        <v>0</v>
      </c>
    </row>
    <row spans="1:4" r="12">
      <c s="4" r="A12" t="s">
        <v>74</v>
      </c>
      <c s="6" r="B12" t="n">
        <v>198840</v>
      </c>
      <c s="6" r="C12" t="n">
        <v>174661</v>
      </c>
      <c s="6" r="D12" t="n">
        <v>139060</v>
      </c>
    </row>
    <row spans="1:4" r="13">
      <c s="4" r="A13" t="s">
        <v>75</v>
      </c>
      <c s="6" r="B13" t="n">
        <v>-56077</v>
      </c>
      <c s="6" r="C13" t="n">
        <v>-32637</v>
      </c>
      <c s="6" r="D13" t="n">
        <v>-33489</v>
      </c>
    </row>
    <row spans="1:4" r="14">
      <c s="4" r="A14" t="s">
        <v>76</v>
      </c>
      <c s="6" r="B14" t="n">
        <v>53</v>
      </c>
      <c s="6" r="C14" t="n">
        <v>-185</v>
      </c>
      <c s="6" r="D14" t="n">
        <v>-1801</v>
      </c>
    </row>
    <row spans="1:4" r="15">
      <c s="4" r="A15" t="s">
        <v>77</v>
      </c>
      <c s="8" r="B15" t="n">
        <v>-56024</v>
      </c>
      <c s="8" r="C15" t="n">
        <v>-32822</v>
      </c>
      <c s="8" r="D15" t="n">
        <v>-35290</v>
      </c>
    </row>
    <row spans="1:4" r="16">
      <c s="3" r="A16" t="s">
        <v>78</v>
      </c>
    </row>
    <row spans="1:4" r="17">
      <c s="4" r="A17" t="s">
        <v>79</v>
      </c>
      <c s="10" r="B17" t="n">
        <v>-1.72</v>
      </c>
      <c s="10" r="C17" t="n">
        <v>-1.04</v>
      </c>
      <c s="10" r="D17" t="n">
        <v>-1.25</v>
      </c>
    </row>
    <row spans="1:4" r="18">
      <c s="3" r="A18" t="s">
        <v>80</v>
      </c>
    </row>
    <row spans="1:4" r="19">
      <c s="4" r="A19" t="s">
        <v>81</v>
      </c>
      <c s="6" r="B19" t="n">
        <v>32537621</v>
      </c>
      <c s="6" r="C19" t="n">
        <v>31547711</v>
      </c>
      <c s="6" r="D19" t="n">
        <v>28295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30</v>
      </c>
    </row>
    <row spans="1:3" r="2">
      <c s="3" r="A2" t="s">
        <v>164</v>
      </c>
    </row>
    <row spans="1:3" r="3">
      <c s="4" r="A3" t="s">
        <v>208</v>
      </c>
      <c s="8" r="B3" t="n">
        <v>6049</v>
      </c>
      <c s="8" r="C3" t="n">
        <v>5388</v>
      </c>
    </row>
    <row spans="1:3" r="4">
      <c s="4" r="A4" t="s">
        <v>351</v>
      </c>
      <c s="6" r="B4" t="n">
        <v>-1036</v>
      </c>
      <c s="6" r="C4" t="n">
        <v>-877</v>
      </c>
    </row>
    <row spans="1:3" r="5">
      <c s="4" r="A5" t="s">
        <v>352</v>
      </c>
      <c s="8" r="B5" t="n">
        <v>5013</v>
      </c>
      <c s="8" r="C5" t="n">
        <v>45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30</v>
      </c>
    </row>
    <row spans="1:3" r="2">
      <c s="3" r="A2" t="s">
        <v>354</v>
      </c>
    </row>
    <row spans="1:3" r="3">
      <c s="6" r="A3" t="n">
        <v>2017</v>
      </c>
      <c s="8" r="B3" t="n">
        <v>233</v>
      </c>
    </row>
    <row spans="1:3" r="4">
      <c s="6" r="A4" t="n">
        <v>2018</v>
      </c>
      <c s="6" r="B4" t="n">
        <v>227</v>
      </c>
    </row>
    <row spans="1:3" r="5">
      <c s="6" r="A5" t="n">
        <v>2019</v>
      </c>
      <c s="6" r="B5" t="n">
        <v>218</v>
      </c>
    </row>
    <row spans="1:3" r="6">
      <c s="6" r="A6" t="n">
        <v>2020</v>
      </c>
      <c s="6" r="B6" t="n">
        <v>209</v>
      </c>
    </row>
    <row spans="1:3" r="7">
      <c s="6" r="A7" t="n">
        <v>2021</v>
      </c>
      <c s="6" r="B7" t="n">
        <v>209</v>
      </c>
    </row>
    <row spans="1:3" r="8">
      <c s="4" r="A8" t="s">
        <v>355</v>
      </c>
      <c s="6" r="B8" t="n">
        <v>3917</v>
      </c>
    </row>
    <row spans="1:3" r="9">
      <c s="4" r="A9" t="s">
        <v>352</v>
      </c>
      <c s="8" r="B9" t="n">
        <v>5013</v>
      </c>
      <c s="8" r="C9" t="n">
        <v>45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30</v>
      </c>
    </row>
    <row spans="1:3" r="2">
      <c s="3" r="A2" t="s">
        <v>44</v>
      </c>
    </row>
    <row spans="1:3" r="3">
      <c s="4" r="A3" t="s">
        <v>357</v>
      </c>
      <c s="8" r="B3" t="n">
        <v>4305</v>
      </c>
      <c s="8" r="C3" t="n">
        <v>3961</v>
      </c>
    </row>
    <row spans="1:3" r="4">
      <c s="4" r="A4" t="s">
        <v>358</v>
      </c>
      <c s="6" r="B4" t="n">
        <v>7788</v>
      </c>
      <c s="6" r="C4" t="n">
        <v>5387</v>
      </c>
    </row>
    <row spans="1:3" r="5">
      <c s="4" r="A5" t="s">
        <v>359</v>
      </c>
      <c s="6" r="B5" t="n">
        <v>3498</v>
      </c>
      <c s="6" r="C5" t="n">
        <v>3770</v>
      </c>
    </row>
    <row spans="1:3" r="6">
      <c s="4" r="A6" t="s">
        <v>360</v>
      </c>
      <c s="6" r="B6" t="n">
        <v>3372</v>
      </c>
      <c s="6" r="C6" t="n">
        <v>3217</v>
      </c>
    </row>
    <row spans="1:3" r="7">
      <c s="4" r="A7" t="s">
        <v>361</v>
      </c>
      <c s="6" r="B7" t="n">
        <v>1757</v>
      </c>
      <c s="6" r="C7" t="n">
        <v>2446</v>
      </c>
    </row>
    <row spans="1:3" r="8">
      <c s="4" r="A8" t="s">
        <v>73</v>
      </c>
      <c s="6" r="B8" t="n">
        <v>3872</v>
      </c>
      <c s="6" r="C8" t="n">
        <v>0</v>
      </c>
    </row>
    <row spans="1:3" r="9">
      <c s="4" r="A9" t="s">
        <v>72</v>
      </c>
      <c s="6" r="B9" t="n">
        <v>1337</v>
      </c>
      <c s="6" r="C9" t="n">
        <v>0</v>
      </c>
    </row>
    <row spans="1:3" r="10">
      <c s="4" r="A10" t="s">
        <v>362</v>
      </c>
      <c s="6" r="B10" t="n">
        <v>1064</v>
      </c>
      <c s="6" r="C10" t="n">
        <v>1344</v>
      </c>
    </row>
    <row spans="1:3" r="11">
      <c s="4" r="A11" t="s">
        <v>363</v>
      </c>
      <c s="8" r="B11" t="n">
        <v>26993</v>
      </c>
      <c s="8" r="C11" t="n">
        <v>201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4</v>
      </c>
      <c s="2" r="B1" t="s">
        <v>1</v>
      </c>
    </row>
    <row spans="1:4" r="2">
      <c s="2" r="B2" t="s">
        <v>2</v>
      </c>
      <c s="2" r="C2" t="s">
        <v>30</v>
      </c>
      <c s="2" r="D2" t="s">
        <v>64</v>
      </c>
    </row>
    <row spans="1:4" r="3">
      <c s="3" r="A3" t="s">
        <v>251</v>
      </c>
    </row>
    <row spans="1:4" r="4">
      <c s="4" r="A4" t="s">
        <v>365</v>
      </c>
      <c s="8" r="B4" t="n">
        <v>0</v>
      </c>
    </row>
    <row spans="1:4" r="5">
      <c s="4" r="A5" t="s">
        <v>366</v>
      </c>
      <c s="6" r="B5" t="n">
        <v>2364</v>
      </c>
      <c s="8" r="C5" t="n">
        <v>0</v>
      </c>
      <c s="8" r="D5" t="n">
        <v>0</v>
      </c>
    </row>
    <row spans="1:4" r="6">
      <c s="4" r="A6" t="s">
        <v>367</v>
      </c>
      <c s="6" r="B6" t="n">
        <v>-790</v>
      </c>
    </row>
    <row spans="1:4" r="7">
      <c s="4" r="A7" t="s">
        <v>368</v>
      </c>
      <c s="6" r="B7" t="n">
        <v>1521</v>
      </c>
      <c s="8" r="C7" t="n">
        <v>0</v>
      </c>
    </row>
    <row spans="1:4" r="8">
      <c s="4" r="A8" t="s">
        <v>369</v>
      </c>
    </row>
    <row spans="1:4" r="9">
      <c s="3" r="A9" t="s">
        <v>251</v>
      </c>
    </row>
    <row spans="1:4" r="10">
      <c s="4" r="A10" t="s">
        <v>366</v>
      </c>
      <c s="6" r="B10" t="n">
        <v>2311</v>
      </c>
    </row>
    <row spans="1:4" r="11">
      <c s="4" r="A11" t="s">
        <v>370</v>
      </c>
    </row>
    <row spans="1:4" r="12">
      <c s="3" r="A12" t="s">
        <v>251</v>
      </c>
    </row>
    <row spans="1:4" r="13">
      <c s="4" r="A13" t="s">
        <v>366</v>
      </c>
      <c s="6" r="B13" t="n">
        <v>55</v>
      </c>
    </row>
    <row spans="1:4" r="14">
      <c s="4" r="A14" t="s">
        <v>371</v>
      </c>
    </row>
    <row spans="1:4" r="15">
      <c s="3" r="A15" t="s">
        <v>251</v>
      </c>
    </row>
    <row spans="1:4" r="16">
      <c s="4" r="A16" t="s">
        <v>366</v>
      </c>
      <c s="8" r="B16"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30</v>
      </c>
    </row>
    <row spans="1:3" r="2">
      <c s="3" r="A2" t="s">
        <v>164</v>
      </c>
    </row>
    <row spans="1:3" r="3">
      <c s="4" r="A3" t="s">
        <v>73</v>
      </c>
      <c s="8" r="B3" t="n">
        <v>4128</v>
      </c>
      <c s="8" r="C3" t="n">
        <v>0</v>
      </c>
    </row>
    <row spans="1:3" r="4">
      <c s="4" r="A4" t="s">
        <v>373</v>
      </c>
      <c s="6" r="B4" t="n">
        <v>684</v>
      </c>
      <c s="6" r="C4" t="n">
        <v>1876</v>
      </c>
    </row>
    <row spans="1:3" r="5">
      <c s="4" r="A5" t="s">
        <v>374</v>
      </c>
      <c s="6" r="B5" t="n">
        <v>610</v>
      </c>
      <c s="6" r="C5" t="n">
        <v>0</v>
      </c>
    </row>
    <row spans="1:3" r="6">
      <c s="4" r="A6" t="s">
        <v>47</v>
      </c>
      <c s="6" r="B6" t="n">
        <v>588</v>
      </c>
      <c s="6" r="C6" t="n">
        <v>129</v>
      </c>
    </row>
    <row spans="1:3" r="7">
      <c s="4" r="A7" t="s">
        <v>375</v>
      </c>
      <c s="8" r="B7" t="n">
        <v>6010</v>
      </c>
      <c s="8" r="C7" t="n">
        <v>20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s="1" r="A1" t="s">
        <v>376</v>
      </c>
      <c s="2" r="B1" t="s">
        <v>377</v>
      </c>
      <c s="2" r="C1" t="s">
        <v>378</v>
      </c>
      <c s="2" r="D1" t="s">
        <v>2</v>
      </c>
      <c s="2" r="E1" t="s">
        <v>30</v>
      </c>
    </row>
    <row spans="1:5" r="2">
      <c s="3" r="A2" t="s">
        <v>379</v>
      </c>
    </row>
    <row spans="1:5" r="3">
      <c s="4" r="A3" t="s">
        <v>380</v>
      </c>
      <c s="8" r="D3" t="n">
        <v>2364</v>
      </c>
    </row>
    <row spans="1:5" r="4">
      <c s="4" r="A4" t="s">
        <v>381</v>
      </c>
      <c s="6" r="D4" t="n">
        <v>1337</v>
      </c>
      <c s="8" r="E4" t="n">
        <v>0</v>
      </c>
    </row>
    <row spans="1:5" r="5">
      <c s="4" r="A5" t="s">
        <v>382</v>
      </c>
    </row>
    <row spans="1:5" r="6">
      <c s="3" r="A6" t="s">
        <v>379</v>
      </c>
    </row>
    <row spans="1:5" r="7">
      <c s="4" r="A7" t="s">
        <v>383</v>
      </c>
      <c s="4" r="B7" t="s">
        <v>384</v>
      </c>
    </row>
    <row spans="1:5" r="8">
      <c s="4" r="A8" t="s">
        <v>385</v>
      </c>
      <c s="8" r="B8" t="n">
        <v>516</v>
      </c>
    </row>
    <row spans="1:5" r="9">
      <c s="4" r="A9" t="s">
        <v>386</v>
      </c>
    </row>
    <row spans="1:5" r="10">
      <c s="3" r="A10" t="s">
        <v>379</v>
      </c>
    </row>
    <row spans="1:5" r="11">
      <c s="4" r="A11" t="s">
        <v>387</v>
      </c>
      <c s="6" r="B11" t="n">
        <v>7996</v>
      </c>
    </row>
    <row spans="1:5" r="12">
      <c s="4" r="A12" t="s">
        <v>388</v>
      </c>
    </row>
    <row spans="1:5" r="13">
      <c s="3" r="A13" t="s">
        <v>379</v>
      </c>
    </row>
    <row spans="1:5" r="14">
      <c s="4" r="A14" t="s">
        <v>389</v>
      </c>
      <c s="6" r="B14" t="n">
        <v>30624</v>
      </c>
    </row>
    <row spans="1:5" r="15">
      <c s="4" r="A15" t="s">
        <v>390</v>
      </c>
    </row>
    <row spans="1:5" r="16">
      <c s="3" r="A16" t="s">
        <v>379</v>
      </c>
    </row>
    <row spans="1:5" r="17">
      <c s="4" r="A17" t="s">
        <v>391</v>
      </c>
      <c s="6" r="D17" t="n">
        <v>190</v>
      </c>
    </row>
    <row spans="1:5" r="18">
      <c s="4" r="A18" t="s">
        <v>392</v>
      </c>
    </row>
    <row spans="1:5" r="19">
      <c s="3" r="A19" t="s">
        <v>379</v>
      </c>
    </row>
    <row spans="1:5" r="20">
      <c s="4" r="A20" t="s">
        <v>385</v>
      </c>
      <c s="6" r="D20" t="n">
        <v>1507</v>
      </c>
    </row>
    <row spans="1:5" r="21">
      <c s="4" r="A21" t="s">
        <v>393</v>
      </c>
    </row>
    <row spans="1:5" r="22">
      <c s="3" r="A22" t="s">
        <v>379</v>
      </c>
    </row>
    <row spans="1:5" r="23">
      <c s="4" r="A23" t="s">
        <v>394</v>
      </c>
      <c s="6" r="D23" t="n">
        <v>708</v>
      </c>
    </row>
    <row spans="1:5" r="24">
      <c s="4" r="A24" t="s">
        <v>395</v>
      </c>
    </row>
    <row spans="1:5" r="25">
      <c s="3" r="A25" t="s">
        <v>379</v>
      </c>
    </row>
    <row spans="1:5" r="26">
      <c s="4" r="A26" t="s">
        <v>396</v>
      </c>
      <c s="6" r="D26" t="n">
        <v>427</v>
      </c>
    </row>
    <row spans="1:5" r="27">
      <c s="4" r="A27" t="s">
        <v>397</v>
      </c>
    </row>
    <row spans="1:5" r="28">
      <c s="3" r="A28" t="s">
        <v>379</v>
      </c>
    </row>
    <row spans="1:5" r="29">
      <c s="4" r="A29" t="s">
        <v>387</v>
      </c>
      <c s="6" r="C29" t="n">
        <v>27140</v>
      </c>
    </row>
    <row spans="1:5" r="30">
      <c s="4" r="A30" t="s">
        <v>398</v>
      </c>
    </row>
    <row spans="1:5" r="31">
      <c s="3" r="A31" t="s">
        <v>379</v>
      </c>
    </row>
    <row spans="1:5" r="32">
      <c s="4" r="A32" t="s">
        <v>389</v>
      </c>
      <c s="6" r="C32" t="n">
        <v>112072</v>
      </c>
    </row>
    <row spans="1:5" r="33">
      <c s="4" r="A33" t="s">
        <v>399</v>
      </c>
    </row>
    <row spans="1:5" r="34">
      <c s="3" r="A34" t="s">
        <v>379</v>
      </c>
    </row>
    <row spans="1:5" r="35">
      <c s="4" r="A35" t="s">
        <v>381</v>
      </c>
      <c s="6" r="D35" t="n">
        <v>1337</v>
      </c>
    </row>
    <row spans="1:5" r="36">
      <c s="4" r="A36" t="s">
        <v>400</v>
      </c>
    </row>
    <row spans="1:5" r="37">
      <c s="3" r="A37" t="s">
        <v>379</v>
      </c>
    </row>
    <row spans="1:5" r="38">
      <c s="4" r="A38" t="s">
        <v>401</v>
      </c>
      <c s="8" r="D38" t="n">
        <v>1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2</v>
      </c>
      <c s="2" r="B1" t="s">
        <v>1</v>
      </c>
    </row>
    <row spans="1:4" r="2">
      <c s="2" r="B2" t="s">
        <v>2</v>
      </c>
      <c s="2" r="C2" t="s">
        <v>30</v>
      </c>
      <c s="2" r="D2" t="s">
        <v>64</v>
      </c>
    </row>
    <row spans="1:4" r="3">
      <c s="3" r="A3" t="s">
        <v>403</v>
      </c>
    </row>
    <row spans="1:4" r="4">
      <c s="4" r="A4" t="s">
        <v>404</v>
      </c>
      <c s="8" r="B4" t="n">
        <v>37000</v>
      </c>
      <c s="8" r="C4" t="n">
        <v>2112000</v>
      </c>
      <c s="8" r="D4" t="n">
        <v>0</v>
      </c>
    </row>
    <row spans="1:4" r="5">
      <c s="4" r="A5" t="s">
        <v>405</v>
      </c>
      <c s="6" r="B5" t="n">
        <v>1249000</v>
      </c>
      <c s="6" r="C5" t="n">
        <v>325000</v>
      </c>
    </row>
    <row spans="1:4" r="6">
      <c s="4" r="A6" t="s">
        <v>406</v>
      </c>
      <c s="6" r="B6" t="n">
        <v>0</v>
      </c>
      <c s="8" r="C6" t="n">
        <v>0</v>
      </c>
    </row>
    <row spans="1:4" r="7">
      <c s="4" r="A7" t="s">
        <v>185</v>
      </c>
    </row>
    <row spans="1:4" r="8">
      <c s="3" r="A8" t="s">
        <v>403</v>
      </c>
    </row>
    <row spans="1:4" r="9">
      <c s="4" r="A9" t="s">
        <v>407</v>
      </c>
      <c s="8" r="B9" t="n">
        <v>70000</v>
      </c>
    </row>
    <row spans="1:4" r="10">
      <c s="4" r="A10" t="s">
        <v>320</v>
      </c>
    </row>
    <row spans="1:4" r="11">
      <c s="3" r="A11" t="s">
        <v>403</v>
      </c>
    </row>
    <row spans="1:4" r="12">
      <c s="4" r="A12" t="s">
        <v>408</v>
      </c>
      <c s="4" r="B12" t="s">
        <v>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10</v>
      </c>
      <c s="2" r="B1" t="s">
        <v>2</v>
      </c>
      <c s="2" r="C1" t="s">
        <v>30</v>
      </c>
    </row>
    <row spans="1:3" r="2">
      <c s="3" r="A2" t="s">
        <v>411</v>
      </c>
    </row>
    <row spans="1:3" r="3">
      <c s="4" r="A3" t="s">
        <v>412</v>
      </c>
      <c s="8" r="B3" t="n">
        <v>644</v>
      </c>
      <c s="8" r="C3" t="n">
        <v>1786</v>
      </c>
    </row>
    <row spans="1:3" r="4">
      <c s="4" r="A4" t="s">
        <v>413</v>
      </c>
      <c s="6" r="B4" t="n">
        <v>40</v>
      </c>
      <c s="6" r="C4" t="n">
        <v>90</v>
      </c>
    </row>
    <row spans="1:3" r="5">
      <c s="4" r="A5" t="s">
        <v>414</v>
      </c>
      <c s="6" r="B5" t="n">
        <v>0</v>
      </c>
      <c s="6" r="C5" t="n">
        <v>0</v>
      </c>
    </row>
    <row spans="1:3" r="6">
      <c s="4" r="A6" t="s">
        <v>415</v>
      </c>
      <c s="6" r="B6" t="n">
        <v>684</v>
      </c>
      <c s="6" r="C6" t="n">
        <v>1876</v>
      </c>
    </row>
    <row spans="1:3" r="7">
      <c s="4" r="A7" t="s">
        <v>416</v>
      </c>
    </row>
    <row spans="1:3" r="8">
      <c s="3" r="A8" t="s">
        <v>411</v>
      </c>
    </row>
    <row spans="1:3" r="9">
      <c s="4" r="A9" t="s">
        <v>412</v>
      </c>
      <c s="6" r="B9" t="n">
        <v>644</v>
      </c>
      <c s="6" r="C9" t="n">
        <v>1786</v>
      </c>
    </row>
    <row spans="1:3" r="10">
      <c s="4" r="A10" t="s">
        <v>413</v>
      </c>
      <c s="6" r="B10" t="n">
        <v>40</v>
      </c>
      <c s="6" r="C10" t="n">
        <v>90</v>
      </c>
    </row>
    <row spans="1:3" r="11">
      <c s="4" r="A11" t="s">
        <v>414</v>
      </c>
      <c s="6" r="B11" t="n">
        <v>0</v>
      </c>
      <c s="6" r="C11" t="n">
        <v>0</v>
      </c>
    </row>
    <row spans="1:3" r="12">
      <c s="4" r="A12" t="s">
        <v>415</v>
      </c>
      <c s="8" r="B12" t="n">
        <v>684</v>
      </c>
      <c s="8" r="C12" t="n">
        <v>18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7</v>
      </c>
      <c s="2" r="B1" t="s">
        <v>2</v>
      </c>
      <c s="2" r="C1" t="s">
        <v>30</v>
      </c>
    </row>
    <row spans="1:3" r="2">
      <c s="3" r="A2" t="s">
        <v>418</v>
      </c>
    </row>
    <row spans="1:3" r="3">
      <c s="4" r="A3" t="s">
        <v>419</v>
      </c>
      <c s="8" r="B3" t="n">
        <v>684</v>
      </c>
      <c s="8" r="C3" t="n">
        <v>1876</v>
      </c>
    </row>
    <row spans="1:3" r="4">
      <c s="4" r="A4" t="s">
        <v>416</v>
      </c>
    </row>
    <row spans="1:3" r="5">
      <c s="3" r="A5" t="s">
        <v>418</v>
      </c>
    </row>
    <row spans="1:3" r="6">
      <c s="4" r="A6" t="s">
        <v>419</v>
      </c>
      <c s="6" r="B6" t="n">
        <v>684</v>
      </c>
      <c s="6" r="C6" t="n">
        <v>1876</v>
      </c>
    </row>
    <row spans="1:3" r="7">
      <c s="4" r="A7" t="s">
        <v>420</v>
      </c>
    </row>
    <row spans="1:3" r="8">
      <c s="3" r="A8" t="s">
        <v>418</v>
      </c>
    </row>
    <row spans="1:3" r="9">
      <c s="4" r="A9" t="s">
        <v>419</v>
      </c>
      <c s="6" r="B9" t="n">
        <v>684</v>
      </c>
      <c s="6" r="C9" t="n">
        <v>1876</v>
      </c>
    </row>
    <row spans="1:3" r="10">
      <c s="4" r="A10" t="s">
        <v>421</v>
      </c>
    </row>
    <row spans="1:3" r="11">
      <c s="3" r="A11" t="s">
        <v>418</v>
      </c>
    </row>
    <row spans="1:3" r="12">
      <c s="4" r="A12" t="s">
        <v>419</v>
      </c>
      <c s="6" r="B12" t="n">
        <v>684</v>
      </c>
      <c s="6" r="C12" t="n">
        <v>1876</v>
      </c>
    </row>
    <row spans="1:3" r="13">
      <c s="4" r="A13" t="s">
        <v>422</v>
      </c>
    </row>
    <row spans="1:3" r="14">
      <c s="3" r="A14" t="s">
        <v>418</v>
      </c>
    </row>
    <row spans="1:3" r="15">
      <c s="4" r="A15" t="s">
        <v>419</v>
      </c>
      <c s="6" r="B15" t="n">
        <v>425</v>
      </c>
      <c s="6" r="C15" t="n">
        <v>1275</v>
      </c>
    </row>
    <row spans="1:3" r="16">
      <c s="4" r="A16" t="s">
        <v>423</v>
      </c>
    </row>
    <row spans="1:3" r="17">
      <c s="3" r="A17" t="s">
        <v>418</v>
      </c>
    </row>
    <row spans="1:3" r="18">
      <c s="4" r="A18" t="s">
        <v>419</v>
      </c>
      <c s="6" r="B18" t="n">
        <v>425</v>
      </c>
      <c s="6" r="C18" t="n">
        <v>1275</v>
      </c>
    </row>
    <row spans="1:3" r="19">
      <c s="4" r="A19" t="s">
        <v>424</v>
      </c>
    </row>
    <row spans="1:3" r="20">
      <c s="3" r="A20" t="s">
        <v>418</v>
      </c>
    </row>
    <row spans="1:3" r="21">
      <c s="4" r="A21" t="s">
        <v>419</v>
      </c>
      <c s="6" r="B21" t="n">
        <v>259</v>
      </c>
      <c s="6" r="C21" t="n">
        <v>601</v>
      </c>
    </row>
    <row spans="1:3" r="22">
      <c s="4" r="A22" t="s">
        <v>425</v>
      </c>
    </row>
    <row spans="1:3" r="23">
      <c s="3" r="A23" t="s">
        <v>418</v>
      </c>
    </row>
    <row spans="1:3" r="24">
      <c s="4" r="A24" t="s">
        <v>419</v>
      </c>
      <c s="6" r="B24" t="n">
        <v>259</v>
      </c>
      <c s="6" r="C24" t="n">
        <v>601</v>
      </c>
    </row>
    <row spans="1:3" r="25">
      <c s="4" r="A25" t="s">
        <v>426</v>
      </c>
    </row>
    <row spans="1:3" r="26">
      <c s="3" r="A26" t="s">
        <v>418</v>
      </c>
    </row>
    <row spans="1:3" r="27">
      <c s="4" r="A27" t="s">
        <v>419</v>
      </c>
      <c s="6" r="B27" t="n">
        <v>0</v>
      </c>
      <c s="6" r="C27" t="n">
        <v>0</v>
      </c>
    </row>
    <row spans="1:3" r="28">
      <c s="4" r="A28" t="s">
        <v>427</v>
      </c>
    </row>
    <row spans="1:3" r="29">
      <c s="3" r="A29" t="s">
        <v>418</v>
      </c>
    </row>
    <row spans="1:3" r="30">
      <c s="4" r="A30" t="s">
        <v>419</v>
      </c>
      <c s="8" r="B30" t="n">
        <v>0</v>
      </c>
      <c s="8" r="C30"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428</v>
      </c>
      <c s="2" r="B1" t="s">
        <v>1</v>
      </c>
    </row>
    <row spans="1:4" r="2">
      <c s="2" r="B2" t="s">
        <v>2</v>
      </c>
      <c s="2" r="C2" t="s">
        <v>30</v>
      </c>
      <c s="2" r="D2" t="s">
        <v>64</v>
      </c>
    </row>
    <row spans="1:4" r="3">
      <c s="3" r="A3" t="s">
        <v>429</v>
      </c>
    </row>
    <row spans="1:4" r="4">
      <c s="4" r="A4" t="s">
        <v>430</v>
      </c>
      <c s="4" r="B4" t="s">
        <v>431</v>
      </c>
    </row>
    <row spans="1:4" r="5">
      <c s="4" r="A5" t="s">
        <v>432</v>
      </c>
      <c s="6" r="B5" t="n">
        <v>0</v>
      </c>
      <c s="6" r="C5" t="n">
        <v>0</v>
      </c>
      <c s="6" r="D5" t="n">
        <v>0</v>
      </c>
    </row>
    <row spans="1:4" r="6">
      <c s="4" r="A6" t="s">
        <v>433</v>
      </c>
      <c s="8" r="B6" t="n">
        <v>4025</v>
      </c>
      <c s="8" r="C6" t="n">
        <v>11286</v>
      </c>
      <c s="8" r="D6" t="n">
        <v>19377</v>
      </c>
    </row>
    <row spans="1:4" r="7">
      <c s="4" r="A7" t="s">
        <v>434</v>
      </c>
      <c s="6" r="B7" t="n">
        <v>417</v>
      </c>
      <c s="6" r="C7" t="n">
        <v>4907</v>
      </c>
      <c s="6" r="D7" t="n">
        <v>16848</v>
      </c>
    </row>
    <row spans="1:4" r="8">
      <c s="4" r="A8" t="s">
        <v>435</v>
      </c>
      <c s="8" r="B8" t="n">
        <v>1006</v>
      </c>
      <c s="8" r="C8" t="n">
        <v>2152</v>
      </c>
      <c s="8" r="D8" t="n">
        <v>7664</v>
      </c>
    </row>
    <row spans="1:4" r="9">
      <c s="4" r="A9" t="s">
        <v>436</v>
      </c>
      <c s="4" r="B9" t="s">
        <v>437</v>
      </c>
    </row>
    <row spans="1:4" r="10">
      <c s="4" r="A10" t="s">
        <v>438</v>
      </c>
      <c s="4" r="B10" t="s">
        <v>439</v>
      </c>
      <c s="4" r="C10" t="s">
        <v>440</v>
      </c>
      <c s="4" r="D10" t="s">
        <v>441</v>
      </c>
    </row>
    <row spans="1:4" r="11">
      <c s="4" r="A11" t="s">
        <v>442</v>
      </c>
      <c s="8" r="B11" t="n">
        <v>11683</v>
      </c>
    </row>
    <row spans="1:4" r="12">
      <c s="4" r="A12" t="s">
        <v>443</v>
      </c>
    </row>
    <row spans="1:4" r="13">
      <c s="3" r="A13" t="s">
        <v>429</v>
      </c>
    </row>
    <row spans="1:4" r="14">
      <c s="4" r="A14" t="s">
        <v>444</v>
      </c>
      <c s="8" r="B14" t="n">
        <v>13857</v>
      </c>
      <c s="8" r="C14" t="n">
        <v>11708</v>
      </c>
      <c s="8" r="D14" t="n">
        <v>8252</v>
      </c>
    </row>
    <row spans="1:4" r="15">
      <c s="4" r="A15" t="s">
        <v>445</v>
      </c>
      <c s="4" r="B15" t="s">
        <v>446</v>
      </c>
    </row>
    <row spans="1:4" r="16">
      <c s="4" r="A16" t="s">
        <v>447</v>
      </c>
    </row>
    <row spans="1:4" r="17">
      <c s="3" r="A17" t="s">
        <v>429</v>
      </c>
    </row>
    <row spans="1:4" r="18">
      <c s="4" r="A18" t="s">
        <v>448</v>
      </c>
      <c s="4" r="B18" t="s">
        <v>449</v>
      </c>
    </row>
    <row spans="1:4" r="19">
      <c s="4" r="A19" t="s">
        <v>450</v>
      </c>
    </row>
    <row spans="1:4" r="20">
      <c s="3" r="A20" t="s">
        <v>429</v>
      </c>
    </row>
    <row spans="1:4" r="21">
      <c s="4" r="A21" t="s">
        <v>448</v>
      </c>
      <c s="4" r="B21" t="s">
        <v>317</v>
      </c>
    </row>
    <row spans="1:4" r="22">
      <c s="4" r="A22" t="s">
        <v>451</v>
      </c>
    </row>
    <row spans="1:4" r="23">
      <c s="3" r="A23" t="s">
        <v>429</v>
      </c>
    </row>
    <row spans="1:4" r="24">
      <c s="4" r="A24" t="s">
        <v>452</v>
      </c>
      <c s="4" r="B24" t="s">
        <v>307</v>
      </c>
    </row>
    <row spans="1:4" r="25">
      <c s="4" r="A25" t="s">
        <v>453</v>
      </c>
      <c s="4" r="B25" t="s">
        <v>454</v>
      </c>
    </row>
    <row spans="1:4" r="26">
      <c s="4" r="A26" t="s">
        <v>455</v>
      </c>
    </row>
    <row spans="1:4" r="27">
      <c s="3" r="A27" t="s">
        <v>429</v>
      </c>
    </row>
    <row spans="1:4" r="28">
      <c s="4" r="A28" t="s">
        <v>456</v>
      </c>
      <c s="6" r="B28" t="n">
        <v>203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64</v>
      </c>
    </row>
    <row spans="1:4" r="3">
      <c s="3" r="A3" t="s">
        <v>83</v>
      </c>
    </row>
    <row spans="1:4" r="4">
      <c s="4" r="A4" t="s">
        <v>77</v>
      </c>
      <c s="8" r="B4" t="n">
        <v>-56024</v>
      </c>
      <c s="8" r="C4" t="n">
        <v>-32822</v>
      </c>
      <c s="8" r="D4" t="n">
        <v>-35290</v>
      </c>
    </row>
    <row spans="1:4" r="5">
      <c s="3" r="A5" t="s">
        <v>84</v>
      </c>
    </row>
    <row spans="1:4" r="6">
      <c s="4" r="A6" t="s">
        <v>85</v>
      </c>
      <c s="6" r="B6" t="n">
        <v>20</v>
      </c>
      <c s="6" r="C6" t="n">
        <v>90</v>
      </c>
      <c s="6" r="D6" t="n">
        <v>0</v>
      </c>
    </row>
    <row spans="1:4" r="7">
      <c s="4" r="A7" t="s">
        <v>86</v>
      </c>
      <c s="6" r="B7" t="n">
        <v>-70</v>
      </c>
      <c s="6" r="C7" t="n">
        <v>0</v>
      </c>
      <c s="6" r="D7" t="n">
        <v>0</v>
      </c>
    </row>
    <row spans="1:4" r="8">
      <c s="4" r="A8" t="s">
        <v>87</v>
      </c>
      <c s="6" r="B8" t="n">
        <v>-50</v>
      </c>
      <c s="6" r="C8" t="n">
        <v>90</v>
      </c>
      <c s="6" r="D8" t="n">
        <v>0</v>
      </c>
    </row>
    <row spans="1:4" r="9">
      <c s="4" r="A9" t="s">
        <v>88</v>
      </c>
      <c s="8" r="B9" t="n">
        <v>-56074</v>
      </c>
      <c s="8" r="C9" t="n">
        <v>-32732</v>
      </c>
      <c s="8" r="D9" t="n">
        <v>-352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1</v>
      </c>
    </row>
    <row spans="1:4" r="2">
      <c s="2" r="B2" t="s">
        <v>2</v>
      </c>
      <c s="2" r="C2" t="s">
        <v>30</v>
      </c>
      <c s="2" r="D2" t="s">
        <v>64</v>
      </c>
    </row>
    <row spans="1:4" r="3">
      <c s="3" r="A3" t="s">
        <v>458</v>
      </c>
    </row>
    <row spans="1:4" r="4">
      <c s="4" r="A4" t="s">
        <v>459</v>
      </c>
      <c s="6" r="B4" t="n">
        <v>699872</v>
      </c>
      <c s="6" r="C4" t="n">
        <v>922809</v>
      </c>
      <c s="6" r="D4" t="n">
        <v>1739663</v>
      </c>
    </row>
    <row spans="1:4" r="5">
      <c s="4" r="A5" t="s">
        <v>460</v>
      </c>
      <c s="6" r="B5" t="n">
        <v>-87817</v>
      </c>
      <c s="6" r="C5" t="n">
        <v>-222937</v>
      </c>
      <c s="6" r="D5" t="n">
        <v>-816854</v>
      </c>
    </row>
    <row spans="1:4" r="6">
      <c s="4" r="A6" t="s">
        <v>461</v>
      </c>
      <c s="6" r="B6" t="n">
        <v>-5176</v>
      </c>
    </row>
    <row spans="1:4" r="7">
      <c s="4" r="A7" t="s">
        <v>462</v>
      </c>
      <c s="6" r="B7" t="n">
        <v>606879</v>
      </c>
      <c s="6" r="C7" t="n">
        <v>699872</v>
      </c>
      <c s="6" r="D7" t="n">
        <v>922809</v>
      </c>
    </row>
    <row spans="1:4" r="8">
      <c s="3" r="A8" t="s">
        <v>463</v>
      </c>
    </row>
    <row spans="1:4" r="9">
      <c s="4" r="A9" t="s">
        <v>464</v>
      </c>
      <c s="10" r="B9" t="n">
        <v>10.32</v>
      </c>
      <c s="10" r="C9" t="n">
        <v>10.16</v>
      </c>
      <c s="10" r="D9" t="n">
        <v>9.789999999999999</v>
      </c>
    </row>
    <row spans="1:4" r="10">
      <c s="4" r="A10" t="s">
        <v>465</v>
      </c>
      <c s="11" r="B10" t="n">
        <v>11.46</v>
      </c>
      <c s="11" r="C10" t="n">
        <v>9.65</v>
      </c>
      <c s="11" r="D10" t="n">
        <v>9.380000000000001</v>
      </c>
    </row>
    <row spans="1:4" r="11">
      <c s="4" r="A11" t="s">
        <v>466</v>
      </c>
      <c s="11" r="B11" t="n">
        <v>12.37</v>
      </c>
    </row>
    <row spans="1:4" r="12">
      <c s="4" r="A12" t="s">
        <v>467</v>
      </c>
      <c s="10" r="B12" t="n">
        <v>10.14</v>
      </c>
      <c s="10" r="C12" t="n">
        <v>10.32</v>
      </c>
      <c s="10" r="D12" t="n">
        <v>10.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8</v>
      </c>
      <c s="2" r="B1" t="s">
        <v>1</v>
      </c>
    </row>
    <row spans="1:4" r="2">
      <c s="2" r="B2" t="s">
        <v>2</v>
      </c>
      <c s="2" r="C2" t="s">
        <v>30</v>
      </c>
      <c s="2" r="D2" t="s">
        <v>64</v>
      </c>
    </row>
    <row spans="1:4" r="3">
      <c s="4" r="A3" t="s">
        <v>469</v>
      </c>
    </row>
    <row spans="1:4" r="4">
      <c s="3" r="A4" t="s">
        <v>429</v>
      </c>
    </row>
    <row spans="1:4" r="5">
      <c s="4" r="A5" t="s">
        <v>470</v>
      </c>
      <c s="6" r="B5" t="n">
        <v>156509</v>
      </c>
      <c s="6" r="C5" t="n">
        <v>76112</v>
      </c>
      <c s="6" r="D5" t="n">
        <v>53566</v>
      </c>
    </row>
    <row spans="1:4" r="6">
      <c s="4" r="A6" t="s">
        <v>471</v>
      </c>
      <c s="4" r="B6" t="s">
        <v>472</v>
      </c>
      <c s="4" r="C6" t="s">
        <v>473</v>
      </c>
      <c s="4" r="D6" t="s">
        <v>474</v>
      </c>
    </row>
    <row spans="1:4" r="7">
      <c s="4" r="A7" t="s">
        <v>475</v>
      </c>
      <c s="6" r="B7" t="n">
        <v>0</v>
      </c>
      <c s="6" r="C7" t="n">
        <v>26339</v>
      </c>
      <c s="6" r="D7" t="n">
        <v>53566</v>
      </c>
    </row>
    <row spans="1:4" r="8">
      <c s="4" r="A8" t="s">
        <v>476</v>
      </c>
    </row>
    <row spans="1:4" r="9">
      <c s="3" r="A9" t="s">
        <v>429</v>
      </c>
    </row>
    <row spans="1:4" r="10">
      <c s="4" r="A10" t="s">
        <v>470</v>
      </c>
      <c s="6" r="B10" t="n">
        <v>156509</v>
      </c>
      <c s="6" r="C10" t="n">
        <v>76112</v>
      </c>
      <c s="6" r="D10" t="n">
        <v>53566</v>
      </c>
    </row>
    <row spans="1:4" r="11">
      <c s="4" r="A11" t="s">
        <v>471</v>
      </c>
      <c s="4" r="B11" t="s">
        <v>472</v>
      </c>
      <c s="4" r="C11" t="s">
        <v>474</v>
      </c>
      <c s="4" r="D11" t="s">
        <v>474</v>
      </c>
    </row>
    <row spans="1:4" r="12">
      <c s="4" r="A12" t="s">
        <v>475</v>
      </c>
      <c s="6" r="B12" t="n">
        <v>0</v>
      </c>
      <c s="6" r="C12" t="n">
        <v>76112</v>
      </c>
      <c s="6" r="D12" t="n">
        <v>535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0</v>
      </c>
      <c s="2" r="D2" t="s">
        <v>64</v>
      </c>
    </row>
    <row spans="1:4" r="3">
      <c s="3" r="A3" t="s">
        <v>478</v>
      </c>
    </row>
    <row spans="1:4" r="4">
      <c s="4" r="A4" t="s">
        <v>479</v>
      </c>
      <c s="6" r="B4" t="n">
        <v>995323</v>
      </c>
      <c s="6" r="C4" t="n">
        <v>1276403</v>
      </c>
      <c s="6" r="D4" t="n">
        <v>1430130</v>
      </c>
    </row>
    <row spans="1:4" r="5">
      <c s="4" r="A5" t="s">
        <v>480</v>
      </c>
      <c s="6" r="B5" t="n">
        <v>835433</v>
      </c>
      <c s="6" r="C5" t="n">
        <v>514296</v>
      </c>
      <c s="6" r="D5" t="n">
        <v>741039</v>
      </c>
    </row>
    <row spans="1:4" r="6">
      <c s="4" r="A6" t="s">
        <v>481</v>
      </c>
      <c s="6" r="B6" t="n">
        <v>-283390</v>
      </c>
      <c s="6" r="C6" t="n">
        <v>-119081</v>
      </c>
      <c s="6" r="D6" t="n">
        <v>-106742</v>
      </c>
    </row>
    <row spans="1:4" r="7">
      <c s="4" r="A7" t="s">
        <v>482</v>
      </c>
      <c s="6" r="B7" t="n">
        <v>-589677</v>
      </c>
      <c s="6" r="C7" t="n">
        <v>-676295</v>
      </c>
      <c s="6" r="D7" t="n">
        <v>-788024</v>
      </c>
    </row>
    <row spans="1:4" r="8">
      <c s="4" r="A8" t="s">
        <v>483</v>
      </c>
      <c s="6" r="B8" t="n">
        <v>957689</v>
      </c>
      <c s="6" r="C8" t="n">
        <v>995323</v>
      </c>
      <c s="6" r="D8" t="n">
        <v>1276403</v>
      </c>
    </row>
    <row spans="1:4" r="9">
      <c s="3" r="A9" t="s">
        <v>484</v>
      </c>
    </row>
    <row spans="1:4" r="10">
      <c s="4" r="A10" t="s">
        <v>485</v>
      </c>
      <c s="10" r="B10" t="n">
        <v>21.31</v>
      </c>
      <c s="10" r="C10" t="n">
        <v>17.37</v>
      </c>
      <c s="10" r="D10" t="n">
        <v>10.78</v>
      </c>
    </row>
    <row spans="1:4" r="11">
      <c s="4" r="A11" t="s">
        <v>486</v>
      </c>
      <c s="11" r="B11" t="n">
        <v>20.92</v>
      </c>
      <c s="11" r="C11" t="n">
        <v>30.01</v>
      </c>
      <c s="11" r="D11" t="n">
        <v>21.28</v>
      </c>
    </row>
    <row spans="1:4" r="12">
      <c s="4" r="A12" t="s">
        <v>487</v>
      </c>
      <c s="11" r="B12" t="n">
        <v>25.53</v>
      </c>
      <c s="11" r="C12" t="n">
        <v>21.43</v>
      </c>
      <c s="11" r="D12" t="n">
        <v>14.04</v>
      </c>
    </row>
    <row spans="1:4" r="13">
      <c s="4" r="A13" t="s">
        <v>488</v>
      </c>
      <c s="11" r="B13" t="n">
        <v>23.5</v>
      </c>
      <c s="11" r="C13" t="n">
        <v>17.31</v>
      </c>
      <c s="11" r="D13" t="n">
        <v>10.47</v>
      </c>
    </row>
    <row spans="1:4" r="14">
      <c s="4" r="A14" t="s">
        <v>489</v>
      </c>
      <c s="10" r="B14" t="n">
        <v>22.99</v>
      </c>
      <c s="10" r="C14" t="n">
        <v>21.31</v>
      </c>
      <c s="10" r="D14" t="n">
        <v>17.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1</v>
      </c>
    </row>
    <row spans="1:4" r="2">
      <c s="2" r="B2" t="s">
        <v>2</v>
      </c>
      <c s="2" r="C2" t="s">
        <v>30</v>
      </c>
      <c s="2" r="D2" t="s">
        <v>64</v>
      </c>
    </row>
    <row spans="1:4" r="3">
      <c s="3" r="A3" t="s">
        <v>478</v>
      </c>
    </row>
    <row spans="1:4" r="4">
      <c s="4" r="A4" t="s">
        <v>479</v>
      </c>
      <c s="6" r="B4" t="n">
        <v>262943</v>
      </c>
      <c s="6" r="C4" t="n">
        <v>296131</v>
      </c>
      <c s="6" r="D4" t="n">
        <v>312673</v>
      </c>
    </row>
    <row spans="1:4" r="5">
      <c s="4" r="A5" t="s">
        <v>480</v>
      </c>
      <c s="6" r="B5" t="n">
        <v>47586</v>
      </c>
      <c s="6" r="C5" t="n">
        <v>41172</v>
      </c>
      <c s="6" r="D5" t="n">
        <v>45228</v>
      </c>
    </row>
    <row spans="1:4" r="6">
      <c s="4" r="A6" t="s">
        <v>481</v>
      </c>
      <c s="6" r="D6" t="n">
        <v>-61770</v>
      </c>
    </row>
    <row spans="1:4" r="7">
      <c s="4" r="A7" t="s">
        <v>491</v>
      </c>
      <c s="6" r="B7" t="n">
        <v>-5713</v>
      </c>
      <c s="6" r="C7" t="n">
        <v>-74360</v>
      </c>
    </row>
    <row spans="1:4" r="8">
      <c s="4" r="A8" t="s">
        <v>483</v>
      </c>
      <c s="6" r="B8" t="n">
        <v>304816</v>
      </c>
      <c s="6" r="C8" t="n">
        <v>262943</v>
      </c>
      <c s="6" r="D8" t="n">
        <v>296131</v>
      </c>
    </row>
    <row spans="1:4" r="9">
      <c s="3" r="A9" t="s">
        <v>484</v>
      </c>
    </row>
    <row spans="1:4" r="10">
      <c s="4" r="A10" t="s">
        <v>485</v>
      </c>
      <c s="10" r="B10" t="n">
        <v>12.62</v>
      </c>
      <c s="10" r="C10" t="n">
        <v>10.09</v>
      </c>
      <c s="10" r="D10" t="n">
        <v>8.15</v>
      </c>
    </row>
    <row spans="1:4" r="11">
      <c s="4" r="A11" t="s">
        <v>486</v>
      </c>
      <c s="11" r="B11" t="n">
        <v>22.27</v>
      </c>
      <c s="11" r="C11" t="n">
        <v>29.57</v>
      </c>
      <c s="11" r="D11" t="n">
        <v>21.87</v>
      </c>
    </row>
    <row spans="1:4" r="12">
      <c s="4" r="A12" t="s">
        <v>487</v>
      </c>
      <c s="11" r="D12" t="n">
        <v>8.9</v>
      </c>
    </row>
    <row spans="1:4" r="13">
      <c s="4" r="A13" t="s">
        <v>492</v>
      </c>
      <c s="11" r="B13" t="n">
        <v>22.18</v>
      </c>
      <c s="11" r="C13" t="n">
        <v>11.9</v>
      </c>
    </row>
    <row spans="1:4" r="14">
      <c s="4" r="A14" t="s">
        <v>489</v>
      </c>
      <c s="10" r="B14" t="n">
        <v>13.95</v>
      </c>
      <c s="10" r="C14" t="n">
        <v>12.62</v>
      </c>
      <c s="10" r="D14" t="n">
        <v>10.0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3</v>
      </c>
      <c s="2" r="B1" t="s">
        <v>1</v>
      </c>
    </row>
    <row spans="1:4" r="2">
      <c s="2" r="B2" t="s">
        <v>2</v>
      </c>
      <c s="2" r="C2" t="s">
        <v>30</v>
      </c>
      <c s="2" r="D2" t="s">
        <v>64</v>
      </c>
    </row>
    <row spans="1:4" r="3">
      <c s="3" r="A3" t="s">
        <v>494</v>
      </c>
    </row>
    <row spans="1:4" r="4">
      <c s="4" r="A4" t="s">
        <v>495</v>
      </c>
      <c s="8" r="B4" t="n">
        <v>12977</v>
      </c>
      <c s="8" r="C4" t="n">
        <v>14718</v>
      </c>
      <c s="8" r="D4" t="n">
        <v>10928</v>
      </c>
    </row>
    <row spans="1:4" r="5">
      <c s="4" r="A5" t="s">
        <v>443</v>
      </c>
    </row>
    <row spans="1:4" r="6">
      <c s="3" r="A6" t="s">
        <v>494</v>
      </c>
    </row>
    <row spans="1:4" r="7">
      <c s="4" r="A7" t="s">
        <v>495</v>
      </c>
      <c s="6" r="B7" t="n">
        <v>10575</v>
      </c>
      <c s="6" r="C7" t="n">
        <v>12811</v>
      </c>
      <c s="6" r="D7" t="n">
        <v>8982</v>
      </c>
    </row>
    <row spans="1:4" r="8">
      <c s="4" r="A8" t="s">
        <v>175</v>
      </c>
    </row>
    <row spans="1:4" r="9">
      <c s="3" r="A9" t="s">
        <v>494</v>
      </c>
    </row>
    <row spans="1:4" r="10">
      <c s="4" r="A10" t="s">
        <v>495</v>
      </c>
      <c s="6" r="B10" t="n">
        <v>1402</v>
      </c>
      <c s="6" r="C10" t="n">
        <v>990</v>
      </c>
      <c s="6" r="D10" t="n">
        <v>1176</v>
      </c>
    </row>
    <row spans="1:4" r="11">
      <c s="4" r="A11" t="s">
        <v>451</v>
      </c>
    </row>
    <row spans="1:4" r="12">
      <c s="3" r="A12" t="s">
        <v>494</v>
      </c>
    </row>
    <row spans="1:4" r="13">
      <c s="4" r="A13" t="s">
        <v>495</v>
      </c>
      <c s="6" r="B13" t="n">
        <v>1000</v>
      </c>
      <c s="6" r="C13" t="n">
        <v>917</v>
      </c>
      <c s="6" r="D13" t="n">
        <v>770</v>
      </c>
    </row>
    <row spans="1:4" r="14">
      <c s="4" r="A14" t="s">
        <v>67</v>
      </c>
    </row>
    <row spans="1:4" r="15">
      <c s="3" r="A15" t="s">
        <v>494</v>
      </c>
    </row>
    <row spans="1:4" r="16">
      <c s="4" r="A16" t="s">
        <v>495</v>
      </c>
      <c s="6" r="B16" t="n">
        <v>794</v>
      </c>
      <c s="6" r="C16" t="n">
        <v>1001</v>
      </c>
      <c s="6" r="D16" t="n">
        <v>667</v>
      </c>
    </row>
    <row spans="1:4" r="17">
      <c s="4" r="A17" t="s">
        <v>496</v>
      </c>
    </row>
    <row spans="1:4" r="18">
      <c s="3" r="A18" t="s">
        <v>494</v>
      </c>
    </row>
    <row spans="1:4" r="19">
      <c s="4" r="A19" t="s">
        <v>495</v>
      </c>
      <c s="6" r="B19" t="n">
        <v>679</v>
      </c>
      <c s="6" r="C19" t="n">
        <v>937</v>
      </c>
      <c s="6" r="D19" t="n">
        <v>576</v>
      </c>
    </row>
    <row spans="1:4" r="20">
      <c s="4" r="A20" t="s">
        <v>497</v>
      </c>
    </row>
    <row spans="1:4" r="21">
      <c s="3" r="A21" t="s">
        <v>494</v>
      </c>
    </row>
    <row spans="1:4" r="22">
      <c s="4" r="A22" t="s">
        <v>495</v>
      </c>
      <c s="6" r="B22" t="n">
        <v>115</v>
      </c>
      <c s="6" r="C22" t="n">
        <v>64</v>
      </c>
      <c s="6" r="D22" t="n">
        <v>91</v>
      </c>
    </row>
    <row spans="1:4" r="23">
      <c s="4" r="A23" t="s">
        <v>498</v>
      </c>
    </row>
    <row spans="1:4" r="24">
      <c s="3" r="A24" t="s">
        <v>494</v>
      </c>
    </row>
    <row spans="1:4" r="25">
      <c s="4" r="A25" t="s">
        <v>495</v>
      </c>
      <c s="6" r="B25" t="n">
        <v>0</v>
      </c>
      <c s="6" r="C25" t="n">
        <v>0</v>
      </c>
      <c s="6" r="D25" t="n">
        <v>0</v>
      </c>
    </row>
    <row spans="1:4" r="26">
      <c s="4" r="A26" t="s">
        <v>70</v>
      </c>
    </row>
    <row spans="1:4" r="27">
      <c s="3" r="A27" t="s">
        <v>494</v>
      </c>
    </row>
    <row spans="1:4" r="28">
      <c s="4" r="A28" t="s">
        <v>495</v>
      </c>
      <c s="6" r="B28" t="n">
        <v>10382</v>
      </c>
      <c s="6" r="C28" t="n">
        <v>12228</v>
      </c>
      <c s="6" r="D28" t="n">
        <v>9171</v>
      </c>
    </row>
    <row spans="1:4" r="29">
      <c s="4" r="A29" t="s">
        <v>499</v>
      </c>
    </row>
    <row spans="1:4" r="30">
      <c s="3" r="A30" t="s">
        <v>494</v>
      </c>
    </row>
    <row spans="1:4" r="31">
      <c s="4" r="A31" t="s">
        <v>495</v>
      </c>
      <c s="6" r="B31" t="n">
        <v>8215</v>
      </c>
      <c s="6" r="C31" t="n">
        <v>10486</v>
      </c>
      <c s="6" r="D31" t="n">
        <v>7403</v>
      </c>
    </row>
    <row spans="1:4" r="32">
      <c s="4" r="A32" t="s">
        <v>500</v>
      </c>
    </row>
    <row spans="1:4" r="33">
      <c s="3" r="A33" t="s">
        <v>494</v>
      </c>
    </row>
    <row spans="1:4" r="34">
      <c s="4" r="A34" t="s">
        <v>495</v>
      </c>
      <c s="6" r="B34" t="n">
        <v>1167</v>
      </c>
      <c s="6" r="C34" t="n">
        <v>825</v>
      </c>
      <c s="6" r="D34" t="n">
        <v>998</v>
      </c>
    </row>
    <row spans="1:4" r="35">
      <c s="4" r="A35" t="s">
        <v>501</v>
      </c>
    </row>
    <row spans="1:4" r="36">
      <c s="3" r="A36" t="s">
        <v>494</v>
      </c>
    </row>
    <row spans="1:4" r="37">
      <c s="4" r="A37" t="s">
        <v>495</v>
      </c>
      <c s="6" r="B37" t="n">
        <v>1000</v>
      </c>
      <c s="6" r="C37" t="n">
        <v>917</v>
      </c>
      <c s="6" r="D37" t="n">
        <v>770</v>
      </c>
    </row>
    <row spans="1:4" r="38">
      <c s="4" r="A38" t="s">
        <v>71</v>
      </c>
    </row>
    <row spans="1:4" r="39">
      <c s="3" r="A39" t="s">
        <v>494</v>
      </c>
    </row>
    <row spans="1:4" r="40">
      <c s="4" r="A40" t="s">
        <v>495</v>
      </c>
      <c s="6" r="B40" t="n">
        <v>1801</v>
      </c>
      <c s="6" r="C40" t="n">
        <v>1489</v>
      </c>
      <c s="6" r="D40" t="n">
        <v>1090</v>
      </c>
    </row>
    <row spans="1:4" r="41">
      <c s="4" r="A41" t="s">
        <v>502</v>
      </c>
    </row>
    <row spans="1:4" r="42">
      <c s="3" r="A42" t="s">
        <v>494</v>
      </c>
    </row>
    <row spans="1:4" r="43">
      <c s="4" r="A43" t="s">
        <v>495</v>
      </c>
      <c s="6" r="B43" t="n">
        <v>1681</v>
      </c>
      <c s="6" r="C43" t="n">
        <v>1388</v>
      </c>
      <c s="6" r="D43" t="n">
        <v>1003</v>
      </c>
    </row>
    <row spans="1:4" r="44">
      <c s="4" r="A44" t="s">
        <v>503</v>
      </c>
    </row>
    <row spans="1:4" r="45">
      <c s="3" r="A45" t="s">
        <v>494</v>
      </c>
    </row>
    <row spans="1:4" r="46">
      <c s="4" r="A46" t="s">
        <v>495</v>
      </c>
      <c s="6" r="B46" t="n">
        <v>120</v>
      </c>
      <c s="6" r="C46" t="n">
        <v>101</v>
      </c>
      <c s="6" r="D46" t="n">
        <v>87</v>
      </c>
    </row>
    <row spans="1:4" r="47">
      <c s="4" r="A47" t="s">
        <v>504</v>
      </c>
    </row>
    <row spans="1:4" r="48">
      <c s="3" r="A48" t="s">
        <v>494</v>
      </c>
    </row>
    <row spans="1:4" r="49">
      <c s="4" r="A49" t="s">
        <v>495</v>
      </c>
      <c s="8" r="B49" t="n">
        <v>0</v>
      </c>
      <c s="8" r="C49" t="n">
        <v>0</v>
      </c>
      <c s="8" r="D4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5</v>
      </c>
      <c s="2" r="B1" t="s">
        <v>1</v>
      </c>
    </row>
    <row spans="1:3" r="2">
      <c s="2" r="B2" t="s">
        <v>2</v>
      </c>
      <c s="2" r="C2" t="s">
        <v>30</v>
      </c>
    </row>
    <row spans="1:3" r="3">
      <c s="3" r="A3" t="s">
        <v>273</v>
      </c>
    </row>
    <row spans="1:3" r="4">
      <c s="4" r="A4" t="s">
        <v>459</v>
      </c>
      <c s="6" r="B4" t="n">
        <v>1864455</v>
      </c>
      <c s="6" r="C4" t="n">
        <v>0</v>
      </c>
    </row>
    <row spans="1:3" r="5">
      <c s="4" r="A5" t="s">
        <v>506</v>
      </c>
      <c s="6" r="C5" t="n">
        <v>2030000</v>
      </c>
    </row>
    <row spans="1:3" r="6">
      <c s="4" r="A6" t="s">
        <v>480</v>
      </c>
      <c s="6" r="B6" t="n">
        <v>-883019</v>
      </c>
      <c s="6" r="C6" t="n">
        <v>-171411</v>
      </c>
    </row>
    <row spans="1:3" r="7">
      <c s="4" r="A7" t="s">
        <v>507</v>
      </c>
      <c s="6" r="B7" t="n">
        <v>133499</v>
      </c>
      <c s="6" r="C7" t="n">
        <v>5866</v>
      </c>
    </row>
    <row spans="1:3" r="8">
      <c s="4" r="A8" t="s">
        <v>462</v>
      </c>
      <c s="6" r="B8" t="n">
        <v>1114935</v>
      </c>
      <c s="6" r="C8" t="n">
        <v>18644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30"/>
  </cols>
  <sheetData>
    <row spans="1:2" r="1">
      <c s="1" r="A1" t="s">
        <v>508</v>
      </c>
      <c s="2" r="B1" t="s">
        <v>1</v>
      </c>
    </row>
    <row spans="1:2" r="2">
      <c s="2" r="B2" t="s">
        <v>509</v>
      </c>
    </row>
    <row spans="1:2" r="3">
      <c s="3" r="A3" t="s">
        <v>276</v>
      </c>
    </row>
    <row spans="1:2" r="4">
      <c s="4" r="A4" t="s">
        <v>510</v>
      </c>
      <c s="6" r="B4" t="n">
        <v>2091718</v>
      </c>
    </row>
    <row spans="1:2" r="5">
      <c s="4" r="A5" t="s">
        <v>511</v>
      </c>
      <c s="6" r="B5" t="n">
        <v>-2063904</v>
      </c>
    </row>
    <row spans="1:2" r="6">
      <c s="4" r="A6" t="s">
        <v>512</v>
      </c>
      <c s="6" r="B6" t="n">
        <v>-27814</v>
      </c>
    </row>
    <row spans="1:2" r="7">
      <c s="4" r="A7" t="s">
        <v>513</v>
      </c>
      <c s="6" r="B7" t="n">
        <v>0</v>
      </c>
    </row>
    <row spans="1:2" r="8">
      <c s="4" r="A8" t="s">
        <v>514</v>
      </c>
    </row>
    <row spans="1:2" r="9">
      <c s="3" r="A9" t="s">
        <v>276</v>
      </c>
    </row>
    <row spans="1:2" r="10">
      <c s="4" r="A10" t="s">
        <v>515</v>
      </c>
      <c s="10" r="B10" t="n">
        <v>8.779999999999999</v>
      </c>
    </row>
    <row spans="1:2" r="11">
      <c s="4" r="A11" t="s">
        <v>516</v>
      </c>
      <c s="11" r="B11" t="n">
        <v>8.779999999999999</v>
      </c>
    </row>
    <row spans="1:2" r="12">
      <c s="4" r="A12" t="s">
        <v>517</v>
      </c>
      <c s="11" r="B12" t="n">
        <v>8.83</v>
      </c>
    </row>
    <row spans="1:2" r="13">
      <c s="4" r="A13" t="s">
        <v>320</v>
      </c>
    </row>
    <row spans="1:2" r="14">
      <c s="3" r="A14" t="s">
        <v>276</v>
      </c>
    </row>
    <row spans="1:2" r="15">
      <c s="4" r="A15" t="s">
        <v>515</v>
      </c>
      <c s="11" r="B15" t="n">
        <v>61.3</v>
      </c>
    </row>
    <row spans="1:2" r="16">
      <c s="4" r="A16" t="s">
        <v>516</v>
      </c>
      <c s="11" r="B16" t="n">
        <v>9.33</v>
      </c>
    </row>
    <row spans="1:2" r="17">
      <c s="4" r="A17" t="s">
        <v>517</v>
      </c>
      <c s="10" r="B17" t="n">
        <v>6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30"/>
  </cols>
  <sheetData>
    <row spans="1:2" r="1">
      <c s="1" r="A1" t="s">
        <v>518</v>
      </c>
      <c s="2" r="B1" t="s">
        <v>1</v>
      </c>
    </row>
    <row spans="1:2" r="2">
      <c s="2" r="B2" t="s">
        <v>519</v>
      </c>
    </row>
    <row spans="1:2" r="3">
      <c s="3" r="A3" t="s">
        <v>520</v>
      </c>
    </row>
    <row spans="1:2" r="4">
      <c s="4" r="A4" t="s">
        <v>521</v>
      </c>
      <c s="4" r="B4" t="s">
        <v>522</v>
      </c>
    </row>
    <row spans="1:2" r="5">
      <c s="4" r="A5" t="s">
        <v>523</v>
      </c>
      <c s="4" r="B5" t="s">
        <v>524</v>
      </c>
    </row>
    <row spans="1:2" r="6">
      <c s="4" r="A6" t="s">
        <v>525</v>
      </c>
      <c s="6" r="B6" t="n">
        <v>248800</v>
      </c>
    </row>
    <row spans="1:2" r="7">
      <c s="4" r="A7" t="s">
        <v>526</v>
      </c>
      <c s="10" r="B7" t="n">
        <v>12.63</v>
      </c>
    </row>
    <row spans="1:2" r="8">
      <c s="4" r="A8" t="s">
        <v>527</v>
      </c>
      <c s="6" r="B8" t="n">
        <v>20212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37"/>
  </cols>
  <sheetData>
    <row spans="1:2" r="1">
      <c s="1" r="A1" t="s">
        <v>528</v>
      </c>
      <c s="2" r="B1" t="s">
        <v>529</v>
      </c>
    </row>
    <row spans="1:2" r="2">
      <c s="3" r="A2" t="s">
        <v>173</v>
      </c>
    </row>
    <row spans="1:2" r="3">
      <c s="4" r="A3" t="s">
        <v>530</v>
      </c>
      <c s="6" r="B3" t="n">
        <v>3000000</v>
      </c>
    </row>
    <row spans="1:2" r="4">
      <c s="4" r="A4" t="s">
        <v>531</v>
      </c>
      <c s="8" r="B4" t="n">
        <v>30</v>
      </c>
    </row>
    <row spans="1:2" r="5">
      <c s="4" r="A5" t="s">
        <v>532</v>
      </c>
      <c s="8" r="B5" t="n">
        <v>843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33</v>
      </c>
      <c s="2" r="B1" t="s">
        <v>2</v>
      </c>
      <c s="2" r="C1" t="s">
        <v>30</v>
      </c>
      <c s="2" r="D1" t="s">
        <v>64</v>
      </c>
      <c s="2" r="E1" t="s">
        <v>534</v>
      </c>
    </row>
    <row spans="1:5" r="2">
      <c s="3" r="A2" t="s">
        <v>535</v>
      </c>
    </row>
    <row spans="1:5" r="3">
      <c s="4" r="A3" t="s">
        <v>131</v>
      </c>
      <c s="8" r="B3" t="n">
        <v>3375</v>
      </c>
      <c s="8" r="C3" t="n">
        <v>4166</v>
      </c>
    </row>
    <row spans="1:5" r="4">
      <c s="4" r="A4" t="s">
        <v>44</v>
      </c>
      <c s="6" r="B4" t="n">
        <v>2795</v>
      </c>
      <c s="6" r="C4" t="n">
        <v>2374</v>
      </c>
    </row>
    <row spans="1:5" r="5">
      <c s="4" r="A5" t="s">
        <v>34</v>
      </c>
      <c s="6" r="B5" t="n">
        <v>382</v>
      </c>
      <c s="6" r="C5" t="n">
        <v>356</v>
      </c>
    </row>
    <row spans="1:5" r="6">
      <c s="4" r="A6" t="s">
        <v>536</v>
      </c>
      <c s="6" r="B6" t="n">
        <v>254</v>
      </c>
      <c s="6" r="C6" t="n">
        <v>695</v>
      </c>
    </row>
    <row spans="1:5" r="7">
      <c s="4" r="A7" t="s">
        <v>537</v>
      </c>
      <c s="6" r="B7" t="n">
        <v>360</v>
      </c>
      <c s="6" r="C7" t="n">
        <v>318</v>
      </c>
    </row>
    <row spans="1:5" r="8">
      <c s="4" r="A8" t="s">
        <v>538</v>
      </c>
      <c s="6" r="B8" t="n">
        <v>487</v>
      </c>
      <c s="6" r="C8" t="n">
        <v>582</v>
      </c>
    </row>
    <row spans="1:5" r="9">
      <c s="4" r="A9" t="s">
        <v>539</v>
      </c>
      <c s="6" r="B9" t="n">
        <v>4483</v>
      </c>
      <c s="6" r="C9" t="n">
        <v>4102</v>
      </c>
    </row>
    <row spans="1:5" r="10">
      <c s="4" r="A10" t="s">
        <v>540</v>
      </c>
      <c s="6" r="B10" t="n">
        <v>89081</v>
      </c>
      <c s="6" r="C10" t="n">
        <v>71726</v>
      </c>
    </row>
    <row spans="1:5" r="11">
      <c s="4" r="A11" t="s">
        <v>541</v>
      </c>
      <c s="6" r="B11" t="n">
        <v>101217</v>
      </c>
      <c s="6" r="C11" t="n">
        <v>84319</v>
      </c>
    </row>
    <row spans="1:5" r="12">
      <c s="4" r="A12" t="s">
        <v>542</v>
      </c>
      <c s="6" r="B12" t="n">
        <v>-101217</v>
      </c>
      <c s="6" r="C12" t="n">
        <v>-84319</v>
      </c>
      <c s="8" r="D12" t="n">
        <v>-68699</v>
      </c>
      <c s="8" r="E12" t="n">
        <v>-64811</v>
      </c>
    </row>
    <row spans="1:5" r="13">
      <c s="4" r="A13" t="s">
        <v>543</v>
      </c>
      <c s="8" r="B13" t="n">
        <v>0</v>
      </c>
      <c s="8" r="C13"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9"/>
    <col customWidth="1" max="6" min="6" width="39"/>
    <col customWidth="1" max="7" min="7" width="20"/>
  </cols>
  <sheetData>
    <row spans="1:7" r="1">
      <c s="1" r="A1" t="s">
        <v>89</v>
      </c>
      <c s="2" r="B1" t="s">
        <v>90</v>
      </c>
      <c s="2" r="C1" t="s">
        <v>91</v>
      </c>
      <c s="2" r="D1" t="s">
        <v>92</v>
      </c>
      <c s="2" r="E1" t="s">
        <v>93</v>
      </c>
      <c s="2" r="F1" t="s">
        <v>94</v>
      </c>
      <c s="2" r="G1" t="s">
        <v>95</v>
      </c>
    </row>
    <row spans="1:7" r="2">
      <c s="4" r="A2" t="s">
        <v>96</v>
      </c>
      <c s="6" r="C2" t="n">
        <v>24382025</v>
      </c>
    </row>
    <row spans="1:7" r="3">
      <c s="4" r="A3" t="s">
        <v>97</v>
      </c>
      <c s="8" r="B3" t="n">
        <v>66832</v>
      </c>
      <c s="8" r="C3" t="n">
        <v>24</v>
      </c>
      <c s="8" r="D3" t="n">
        <v>261722</v>
      </c>
      <c s="8" r="E3" t="n">
        <v>8361</v>
      </c>
      <c s="8" r="F3" t="n">
        <v>0</v>
      </c>
      <c s="8" r="G3" t="n">
        <v>-203275</v>
      </c>
    </row>
    <row spans="1:7" r="4">
      <c s="4" r="A4" t="s">
        <v>98</v>
      </c>
      <c s="6" r="C4" t="n">
        <v>695968</v>
      </c>
    </row>
    <row spans="1:7" r="5">
      <c s="4" r="A5" t="s">
        <v>99</v>
      </c>
      <c s="6" r="B5" t="n">
        <v>10084</v>
      </c>
      <c s="8" r="C5" t="n">
        <v>1</v>
      </c>
      <c s="6" r="D5" t="n">
        <v>10083</v>
      </c>
    </row>
    <row spans="1:7" r="6">
      <c s="4" r="A6" t="s">
        <v>100</v>
      </c>
      <c s="6" r="C6" t="n">
        <v>2535813</v>
      </c>
    </row>
    <row spans="1:7" r="7">
      <c s="4" r="A7" t="s">
        <v>101</v>
      </c>
      <c s="6" r="B7" t="n">
        <v>16262</v>
      </c>
      <c s="8" r="C7" t="n">
        <v>3</v>
      </c>
      <c s="6" r="D7" t="n">
        <v>24528</v>
      </c>
      <c s="6" r="E7" t="n">
        <v>-8269</v>
      </c>
    </row>
    <row spans="1:7" r="8">
      <c s="4" r="A8" t="s">
        <v>102</v>
      </c>
      <c s="6" r="D8" t="n">
        <v>92</v>
      </c>
      <c s="6" r="E8" t="n">
        <v>-92</v>
      </c>
    </row>
    <row spans="1:7" r="9">
      <c s="4" r="A9" t="s">
        <v>103</v>
      </c>
      <c s="6" r="C9" t="n">
        <v>149839</v>
      </c>
    </row>
    <row spans="1:7" r="10">
      <c s="4" r="A10" t="s">
        <v>104</v>
      </c>
      <c s="6" r="B10" t="n">
        <v>4546</v>
      </c>
      <c s="6" r="D10" t="n">
        <v>4546</v>
      </c>
    </row>
    <row spans="1:7" r="11">
      <c s="4" r="A11" t="s">
        <v>105</v>
      </c>
      <c s="6" r="C11" t="n">
        <v>321097</v>
      </c>
    </row>
    <row spans="1:7" r="12">
      <c s="4" r="A12" t="s">
        <v>106</v>
      </c>
      <c s="6" r="B12" t="n">
        <v>5252</v>
      </c>
      <c s="6" r="D12" t="n">
        <v>5252</v>
      </c>
    </row>
    <row spans="1:7" r="13">
      <c s="4" r="A13" t="s">
        <v>107</v>
      </c>
      <c s="6" r="C13" t="n">
        <v>3000000</v>
      </c>
    </row>
    <row spans="1:7" r="14">
      <c s="4" r="A14" t="s">
        <v>108</v>
      </c>
      <c s="6" r="B14" t="n">
        <v>84369</v>
      </c>
      <c s="8" r="C14" t="n">
        <v>3</v>
      </c>
      <c s="6" r="D14" t="n">
        <v>84366</v>
      </c>
    </row>
    <row spans="1:7" r="15">
      <c s="4" r="A15" t="s">
        <v>109</v>
      </c>
      <c s="6" r="B15" t="n">
        <v>0</v>
      </c>
    </row>
    <row spans="1:7" r="16">
      <c s="4" r="A16" t="s">
        <v>77</v>
      </c>
      <c s="6" r="B16" t="n">
        <v>-35290</v>
      </c>
      <c s="6" r="G16" t="n">
        <v>-35290</v>
      </c>
    </row>
    <row spans="1:7" r="17">
      <c s="4" r="A17" t="s">
        <v>110</v>
      </c>
      <c s="6" r="C17" t="n">
        <v>31084742</v>
      </c>
    </row>
    <row spans="1:7" r="18">
      <c s="4" r="A18" t="s">
        <v>111</v>
      </c>
      <c s="6" r="B18" t="n">
        <v>152055</v>
      </c>
      <c s="8" r="C18" t="n">
        <v>31</v>
      </c>
      <c s="6" r="D18" t="n">
        <v>390589</v>
      </c>
      <c s="6" r="E18" t="n">
        <v>0</v>
      </c>
      <c s="6" r="F18" t="n">
        <v>0</v>
      </c>
      <c s="6" r="G18" t="n">
        <v>-238565</v>
      </c>
    </row>
    <row spans="1:7" r="19">
      <c s="4" r="A19" t="s">
        <v>98</v>
      </c>
      <c s="6" r="C19" t="n">
        <v>469575</v>
      </c>
    </row>
    <row spans="1:7" r="20">
      <c s="4" r="A20" t="s">
        <v>99</v>
      </c>
      <c s="6" r="B20" t="n">
        <v>14089</v>
      </c>
      <c s="8" r="C20" t="n">
        <v>1</v>
      </c>
      <c s="6" r="D20" t="n">
        <v>14088</v>
      </c>
    </row>
    <row spans="1:7" r="21">
      <c s="4" r="A21" t="s">
        <v>100</v>
      </c>
      <c s="6" r="C21" t="n">
        <v>222937</v>
      </c>
    </row>
    <row spans="1:7" r="22">
      <c s="4" r="A22" t="s">
        <v>101</v>
      </c>
      <c s="6" r="B22" t="n">
        <v>2152</v>
      </c>
      <c s="6" r="D22" t="n">
        <v>2152</v>
      </c>
    </row>
    <row spans="1:7" r="23">
      <c s="4" r="A23" t="s">
        <v>103</v>
      </c>
      <c s="6" r="C23" t="n">
        <v>120870</v>
      </c>
    </row>
    <row spans="1:7" r="24">
      <c s="4" r="A24" t="s">
        <v>104</v>
      </c>
      <c s="6" r="B24" t="n">
        <v>3871</v>
      </c>
      <c s="6" r="D24" t="n">
        <v>3871</v>
      </c>
    </row>
    <row spans="1:7" r="25">
      <c s="4" r="A25" t="s">
        <v>112</v>
      </c>
      <c s="6" r="B25" t="n">
        <v>90</v>
      </c>
      <c s="6" r="F25" t="n">
        <v>90</v>
      </c>
    </row>
    <row spans="1:7" r="26">
      <c s="4" r="A26" t="s">
        <v>109</v>
      </c>
      <c s="6" r="B26" t="n">
        <v>0</v>
      </c>
    </row>
    <row spans="1:7" r="27">
      <c s="4" r="A27" t="s">
        <v>77</v>
      </c>
      <c s="6" r="B27" t="n">
        <v>-32822</v>
      </c>
      <c s="6" r="G27" t="n">
        <v>-32822</v>
      </c>
    </row>
    <row spans="1:7" r="28">
      <c s="4" r="A28" t="s">
        <v>113</v>
      </c>
      <c s="6" r="C28" t="n">
        <v>31898124</v>
      </c>
    </row>
    <row spans="1:7" r="29">
      <c s="4" r="A29" t="s">
        <v>114</v>
      </c>
      <c s="6" r="B29" t="n">
        <v>139435</v>
      </c>
      <c s="8" r="C29" t="n">
        <v>32</v>
      </c>
      <c s="6" r="D29" t="n">
        <v>410700</v>
      </c>
      <c s="6" r="E29" t="n">
        <v>0</v>
      </c>
      <c s="6" r="F29" t="n">
        <v>90</v>
      </c>
      <c s="6" r="G29" t="n">
        <v>-271387</v>
      </c>
    </row>
    <row spans="1:7" r="30">
      <c s="4" r="A30" t="s">
        <v>98</v>
      </c>
      <c s="6" r="C30" t="n">
        <v>557756</v>
      </c>
    </row>
    <row spans="1:7" r="31">
      <c s="4" r="A31" t="s">
        <v>99</v>
      </c>
      <c s="6" r="B31" t="n">
        <v>11986</v>
      </c>
      <c s="8" r="C31" t="n">
        <v>1</v>
      </c>
      <c s="6" r="D31" t="n">
        <v>11985</v>
      </c>
    </row>
    <row spans="1:7" r="32">
      <c s="4" r="A32" t="s">
        <v>100</v>
      </c>
      <c s="6" r="C32" t="n">
        <v>87817</v>
      </c>
    </row>
    <row spans="1:7" r="33">
      <c s="4" r="A33" t="s">
        <v>101</v>
      </c>
      <c s="6" r="B33" t="n">
        <v>1006</v>
      </c>
      <c s="6" r="D33" t="n">
        <v>1006</v>
      </c>
    </row>
    <row spans="1:7" r="34">
      <c s="4" r="A34" t="s">
        <v>103</v>
      </c>
      <c s="6" r="C34" t="n">
        <v>248800</v>
      </c>
    </row>
    <row spans="1:7" r="35">
      <c s="4" r="A35" t="s">
        <v>104</v>
      </c>
      <c s="6" r="B35" t="n">
        <v>4544</v>
      </c>
      <c s="6" r="D35" t="n">
        <v>4544</v>
      </c>
    </row>
    <row spans="1:7" r="36">
      <c s="4" r="A36" t="s">
        <v>112</v>
      </c>
      <c s="6" r="B36" t="n">
        <v>20</v>
      </c>
      <c s="6" r="F36" t="n">
        <v>20</v>
      </c>
    </row>
    <row spans="1:7" r="37">
      <c s="4" r="A37" t="s">
        <v>109</v>
      </c>
      <c s="6" r="B37" t="n">
        <v>-70</v>
      </c>
      <c s="6" r="F37" t="n">
        <v>-70</v>
      </c>
    </row>
    <row spans="1:7" r="38">
      <c s="4" r="A38" t="s">
        <v>77</v>
      </c>
      <c s="6" r="B38" t="n">
        <v>-56024</v>
      </c>
      <c s="6" r="G38" t="n">
        <v>-56024</v>
      </c>
    </row>
    <row spans="1:7" r="39">
      <c s="4" r="A39" t="s">
        <v>115</v>
      </c>
      <c s="6" r="C39" t="n">
        <v>32792497</v>
      </c>
    </row>
    <row spans="1:7" r="40">
      <c s="4" r="A40" t="s">
        <v>116</v>
      </c>
      <c s="8" r="B40" t="n">
        <v>100897</v>
      </c>
      <c s="8" r="C40" t="n">
        <v>33</v>
      </c>
      <c s="8" r="D40" t="n">
        <v>428235</v>
      </c>
      <c s="8" r="E40" t="n">
        <v>0</v>
      </c>
      <c s="8" r="F40" t="n">
        <v>40</v>
      </c>
      <c s="8" r="G40" t="n">
        <v>-327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44</v>
      </c>
      <c s="2" r="B1" t="s">
        <v>1</v>
      </c>
    </row>
    <row spans="1:4" r="2">
      <c s="2" r="B2" t="s">
        <v>2</v>
      </c>
      <c s="2" r="C2" t="s">
        <v>30</v>
      </c>
      <c s="2" r="D2" t="s">
        <v>64</v>
      </c>
    </row>
    <row spans="1:4" r="3">
      <c s="3" r="A3" t="s">
        <v>284</v>
      </c>
    </row>
    <row spans="1:4" r="4">
      <c s="4" r="A4" t="s">
        <v>326</v>
      </c>
      <c s="8" r="B4" t="n">
        <v>84319</v>
      </c>
      <c s="8" r="C4" t="n">
        <v>68699</v>
      </c>
      <c s="8" r="D4" t="n">
        <v>64811</v>
      </c>
    </row>
    <row spans="1:4" r="5">
      <c s="4" r="A5" t="s">
        <v>545</v>
      </c>
      <c s="6" r="B5" t="n">
        <v>16898</v>
      </c>
      <c s="6" r="C5" t="n">
        <v>15620</v>
      </c>
      <c s="6" r="D5" t="n">
        <v>3888</v>
      </c>
    </row>
    <row spans="1:4" r="6">
      <c s="4" r="A6" t="s">
        <v>329</v>
      </c>
      <c s="8" r="B6" t="n">
        <v>101217</v>
      </c>
      <c s="8" r="C6" t="n">
        <v>84319</v>
      </c>
      <c s="8" r="D6" t="n">
        <v>686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46</v>
      </c>
      <c s="2" r="B1" t="s">
        <v>2</v>
      </c>
      <c s="2" r="C1" t="s">
        <v>30</v>
      </c>
      <c s="2" r="D1" t="s">
        <v>64</v>
      </c>
      <c s="2" r="E1" t="s">
        <v>534</v>
      </c>
    </row>
    <row spans="1:5" r="2">
      <c s="3" r="A2" t="s">
        <v>547</v>
      </c>
    </row>
    <row spans="1:5" r="3">
      <c s="4" r="A3" t="s">
        <v>548</v>
      </c>
      <c s="8" r="B3" t="n">
        <v>545</v>
      </c>
      <c s="8" r="C3" t="n">
        <v>494</v>
      </c>
      <c s="8" r="D3" t="n">
        <v>458</v>
      </c>
      <c s="8" r="E3" t="n">
        <v>392</v>
      </c>
    </row>
    <row spans="1:5" r="4">
      <c s="4" r="A4" t="s">
        <v>549</v>
      </c>
    </row>
    <row spans="1:5" r="5">
      <c s="3" r="A5" t="s">
        <v>547</v>
      </c>
    </row>
    <row spans="1:5" r="6">
      <c s="4" r="A6" t="s">
        <v>550</v>
      </c>
      <c s="6" r="B6" t="n">
        <v>244214</v>
      </c>
      <c s="6" r="C6" t="n">
        <v>197501</v>
      </c>
    </row>
    <row spans="1:5" r="7">
      <c s="4" r="A7" t="s">
        <v>551</v>
      </c>
      <c s="6" r="B7" t="n">
        <v>37808</v>
      </c>
    </row>
    <row spans="1:5" r="8">
      <c s="4" r="A8" t="s">
        <v>539</v>
      </c>
      <c s="6" r="B8" t="n">
        <v>4078</v>
      </c>
      <c s="6" r="C8" t="n">
        <v>3798</v>
      </c>
    </row>
    <row spans="1:5" r="9">
      <c s="4" r="A9" t="s">
        <v>552</v>
      </c>
    </row>
    <row spans="1:5" r="10">
      <c s="3" r="A10" t="s">
        <v>547</v>
      </c>
    </row>
    <row spans="1:5" r="11">
      <c s="4" r="A11" t="s">
        <v>539</v>
      </c>
      <c s="8" r="B11" t="n">
        <v>1370</v>
      </c>
      <c s="8" r="C11" t="n">
        <v>11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53</v>
      </c>
      <c s="2" r="B1" t="s">
        <v>1</v>
      </c>
    </row>
    <row spans="1:4" r="2">
      <c s="2" r="B2" t="s">
        <v>2</v>
      </c>
      <c s="2" r="C2" t="s">
        <v>30</v>
      </c>
      <c s="2" r="D2" t="s">
        <v>64</v>
      </c>
    </row>
    <row spans="1:4" r="3">
      <c s="3" r="A3" t="s">
        <v>286</v>
      </c>
    </row>
    <row spans="1:4" r="4">
      <c s="4" r="A4" t="s">
        <v>326</v>
      </c>
      <c s="8" r="B4" t="n">
        <v>494</v>
      </c>
      <c s="8" r="C4" t="n">
        <v>458</v>
      </c>
      <c s="8" r="D4" t="n">
        <v>392</v>
      </c>
    </row>
    <row spans="1:4" r="5">
      <c s="4" r="A5" t="s">
        <v>554</v>
      </c>
      <c s="6" r="B5" t="n">
        <v>10</v>
      </c>
      <c s="6" r="C5" t="n">
        <v>4</v>
      </c>
      <c s="6" r="D5" t="n">
        <v>28</v>
      </c>
    </row>
    <row spans="1:4" r="6">
      <c s="4" r="A6" t="s">
        <v>555</v>
      </c>
      <c s="6" r="B6" t="n">
        <v>41</v>
      </c>
      <c s="6" r="C6" t="n">
        <v>32</v>
      </c>
      <c s="6" r="D6" t="n">
        <v>38</v>
      </c>
    </row>
    <row spans="1:4" r="7">
      <c s="4" r="A7" t="s">
        <v>329</v>
      </c>
      <c s="8" r="B7" t="n">
        <v>545</v>
      </c>
      <c s="8" r="C7" t="n">
        <v>494</v>
      </c>
      <c s="8" r="D7" t="n">
        <v>4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21"/>
    <col customWidth="1" max="3" min="3" width="40"/>
    <col customWidth="1" max="4" min="4" width="23"/>
    <col customWidth="1" max="5" min="5" width="21"/>
    <col customWidth="1" max="6" min="6" width="21"/>
    <col customWidth="1" max="7" min="7" width="21"/>
  </cols>
  <sheetData>
    <row spans="1:7" r="1">
      <c s="1" r="A1" t="s">
        <v>556</v>
      </c>
      <c s="2" r="B1" t="s">
        <v>557</v>
      </c>
      <c s="2" r="C1" t="s">
        <v>558</v>
      </c>
      <c s="2" r="D1" t="s">
        <v>559</v>
      </c>
      <c s="2" r="E1" t="s">
        <v>560</v>
      </c>
      <c s="2" r="F1" t="s">
        <v>301</v>
      </c>
      <c s="2" r="G1" t="s">
        <v>302</v>
      </c>
    </row>
    <row spans="1:7" r="2">
      <c s="3" r="A2" t="s">
        <v>183</v>
      </c>
    </row>
    <row spans="1:7" r="3">
      <c s="4" r="A3" t="s">
        <v>561</v>
      </c>
      <c s="8" r="E3" t="n">
        <v>1049000</v>
      </c>
      <c s="8" r="F3" t="n">
        <v>1760000</v>
      </c>
      <c s="8" r="G3" t="n">
        <v>1404000</v>
      </c>
    </row>
    <row spans="1:7" r="4">
      <c s="4" r="A4" t="s">
        <v>562</v>
      </c>
    </row>
    <row spans="1:7" r="5">
      <c s="3" r="A5" t="s">
        <v>563</v>
      </c>
    </row>
    <row spans="1:7" r="6">
      <c s="4" r="A6" t="s">
        <v>564</v>
      </c>
      <c s="8" r="C6" t="n">
        <v>8000000</v>
      </c>
    </row>
    <row spans="1:7" r="7">
      <c s="4" r="A7" t="s">
        <v>565</v>
      </c>
      <c s="8" r="C7" t="n">
        <v>5000000</v>
      </c>
    </row>
    <row spans="1:7" r="8">
      <c s="4" r="A8" t="s">
        <v>566</v>
      </c>
      <c s="4" r="C8" t="s">
        <v>567</v>
      </c>
    </row>
    <row spans="1:7" r="9">
      <c s="4" r="A9" t="s">
        <v>568</v>
      </c>
      <c s="6" r="C9" t="n">
        <v>11</v>
      </c>
    </row>
    <row spans="1:7" r="10">
      <c s="4" r="A10" t="s">
        <v>569</v>
      </c>
    </row>
    <row spans="1:7" r="11">
      <c s="3" r="A11" t="s">
        <v>563</v>
      </c>
    </row>
    <row spans="1:7" r="12">
      <c s="4" r="A12" t="s">
        <v>570</v>
      </c>
      <c s="8" r="B12" t="n">
        <v>3000000</v>
      </c>
    </row>
    <row spans="1:7" r="13">
      <c s="4" r="A13" t="s">
        <v>571</v>
      </c>
    </row>
    <row spans="1:7" r="14">
      <c s="3" r="A14" t="s">
        <v>563</v>
      </c>
    </row>
    <row spans="1:7" r="15">
      <c s="4" r="A15" t="s">
        <v>572</v>
      </c>
      <c s="6" r="D15" t="n">
        <v>4</v>
      </c>
    </row>
    <row spans="1:7" r="16">
      <c s="4" r="A16" t="s">
        <v>573</v>
      </c>
    </row>
    <row spans="1:7" r="17">
      <c s="3" r="A17" t="s">
        <v>563</v>
      </c>
    </row>
    <row spans="1:7" r="18">
      <c s="4" r="A18" t="s">
        <v>572</v>
      </c>
      <c s="6" r="D18" t="n">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74</v>
      </c>
      <c s="2" r="B1" t="s">
        <v>560</v>
      </c>
    </row>
    <row spans="1:2" r="2">
      <c s="3" r="A2" t="s">
        <v>183</v>
      </c>
    </row>
    <row spans="1:2" r="3">
      <c s="6" r="A3" t="n">
        <v>2017</v>
      </c>
      <c s="8" r="B3" t="n">
        <v>589</v>
      </c>
    </row>
    <row spans="1:2" r="4">
      <c s="6" r="A4" t="n">
        <v>2018</v>
      </c>
      <c s="6" r="B4" t="n">
        <v>523</v>
      </c>
    </row>
    <row spans="1:2" r="5">
      <c s="6" r="A5" t="n">
        <v>2019</v>
      </c>
      <c s="6" r="B5" t="n">
        <v>471</v>
      </c>
    </row>
    <row spans="1:2" r="6">
      <c s="6" r="A6" t="n">
        <v>2020</v>
      </c>
      <c s="6" r="B6" t="n">
        <v>353</v>
      </c>
    </row>
    <row spans="1:2" r="7">
      <c s="6" r="A7" t="n">
        <v>2021</v>
      </c>
      <c s="6" r="B7" t="n">
        <v>0</v>
      </c>
    </row>
    <row spans="1:2" r="8">
      <c s="4" r="A8" t="s">
        <v>355</v>
      </c>
      <c s="6" r="B8" t="n">
        <v>0</v>
      </c>
    </row>
    <row spans="1:2" r="9">
      <c s="4" r="A9" t="s">
        <v>90</v>
      </c>
      <c s="8" r="B9" t="n">
        <v>193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575</v>
      </c>
      <c s="2" r="B1" t="s">
        <v>1</v>
      </c>
    </row>
    <row spans="1:4" r="2">
      <c s="2" r="B2" t="s">
        <v>2</v>
      </c>
      <c s="2" r="C2" t="s">
        <v>30</v>
      </c>
      <c s="2" r="D2" t="s">
        <v>64</v>
      </c>
    </row>
    <row spans="1:4" r="3">
      <c s="3" r="A3" t="s">
        <v>186</v>
      </c>
    </row>
    <row spans="1:4" r="4">
      <c s="4" r="A4" t="s">
        <v>576</v>
      </c>
      <c s="8" r="B4" t="n">
        <v>0</v>
      </c>
      <c s="8" r="C4" t="n">
        <v>-23</v>
      </c>
      <c s="8" r="D4" t="n">
        <v>-1034</v>
      </c>
    </row>
    <row spans="1:4" r="5">
      <c s="4" r="A5" t="s">
        <v>577</v>
      </c>
      <c s="6" r="B5" t="n">
        <v>0</v>
      </c>
      <c s="6" r="C5" t="n">
        <v>0</v>
      </c>
      <c s="6" r="D5" t="n">
        <v>-655</v>
      </c>
    </row>
    <row spans="1:4" r="6">
      <c s="4" r="A6" t="s">
        <v>538</v>
      </c>
      <c s="6" r="B6" t="n">
        <v>53</v>
      </c>
      <c s="6" r="C6" t="n">
        <v>-162</v>
      </c>
      <c s="6" r="D6" t="n">
        <v>-112</v>
      </c>
    </row>
    <row spans="1:4" r="7">
      <c s="4" r="A7" t="s">
        <v>578</v>
      </c>
      <c s="8" r="B7" t="n">
        <v>53</v>
      </c>
      <c s="8" r="C7" t="n">
        <v>-185</v>
      </c>
      <c s="8" r="D7" t="n">
        <v>-18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79</v>
      </c>
      <c s="2" r="B1" t="s">
        <v>1</v>
      </c>
    </row>
    <row spans="1:4" r="2">
      <c s="2" r="B2" t="s">
        <v>2</v>
      </c>
      <c s="2" r="C2" t="s">
        <v>30</v>
      </c>
      <c s="2" r="D2" t="s">
        <v>64</v>
      </c>
    </row>
    <row spans="1:4" r="3">
      <c s="3" r="A3" t="s">
        <v>580</v>
      </c>
    </row>
    <row spans="1:4" r="4">
      <c s="4" r="A4" t="s">
        <v>581</v>
      </c>
      <c s="4" r="B4" t="s">
        <v>582</v>
      </c>
    </row>
    <row spans="1:4" r="5">
      <c s="4" r="A5" t="s">
        <v>583</v>
      </c>
      <c s="8" r="B5" t="n">
        <v>0</v>
      </c>
      <c s="8" r="C5" t="n">
        <v>0</v>
      </c>
      <c s="8" r="D5" t="n">
        <v>0</v>
      </c>
    </row>
    <row spans="1:4" r="6">
      <c s="4" r="A6" t="s">
        <v>514</v>
      </c>
    </row>
    <row spans="1:4" r="7">
      <c s="3" r="A7" t="s">
        <v>580</v>
      </c>
    </row>
    <row spans="1:4" r="8">
      <c s="4" r="A8" t="s">
        <v>584</v>
      </c>
      <c s="4" r="B8" t="s">
        <v>585</v>
      </c>
    </row>
    <row spans="1:4" r="9">
      <c s="4" r="A9" t="s">
        <v>586</v>
      </c>
    </row>
    <row spans="1:4" r="10">
      <c s="3" r="A10" t="s">
        <v>580</v>
      </c>
    </row>
    <row spans="1:4" r="11">
      <c s="4" r="A11" t="s">
        <v>587</v>
      </c>
      <c s="8" r="B11" t="n">
        <v>18000</v>
      </c>
    </row>
    <row spans="1:4" r="12">
      <c s="4" r="A12" t="s">
        <v>587</v>
      </c>
      <c s="8" r="B12" t="n">
        <v>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8</v>
      </c>
      <c s="2" r="B1" t="s">
        <v>589</v>
      </c>
      <c s="2" r="J1" t="s">
        <v>1</v>
      </c>
    </row>
    <row spans="1:12" r="2">
      <c s="2" r="B2" t="s">
        <v>2</v>
      </c>
      <c s="2" r="C2" t="s">
        <v>590</v>
      </c>
      <c s="2" r="D2" t="s">
        <v>4</v>
      </c>
      <c s="2" r="E2" t="s">
        <v>591</v>
      </c>
      <c s="2" r="F2" t="s">
        <v>30</v>
      </c>
      <c s="2" r="G2" t="s">
        <v>592</v>
      </c>
      <c s="2" r="H2" t="s">
        <v>593</v>
      </c>
      <c s="2" r="I2" t="s">
        <v>594</v>
      </c>
      <c s="2" r="J2" t="s">
        <v>2</v>
      </c>
      <c s="2" r="K2" t="s">
        <v>30</v>
      </c>
      <c s="2" r="L2" t="s">
        <v>64</v>
      </c>
    </row>
    <row spans="1:12" r="3">
      <c s="3" r="A3" t="s">
        <v>595</v>
      </c>
    </row>
    <row spans="1:12" r="4">
      <c s="4" r="A4" t="s">
        <v>77</v>
      </c>
      <c s="8" r="B4" t="n">
        <v>-4884</v>
      </c>
      <c s="8" r="C4" t="n">
        <v>-22716</v>
      </c>
      <c s="8" r="D4" t="n">
        <v>-15163</v>
      </c>
      <c s="8" r="E4" t="n">
        <v>-13261</v>
      </c>
      <c s="8" r="F4" t="n">
        <v>-8669</v>
      </c>
      <c s="8" r="G4" t="n">
        <v>-10656</v>
      </c>
      <c s="8" r="H4" t="n">
        <v>-5273</v>
      </c>
      <c s="8" r="I4" t="n">
        <v>-8224</v>
      </c>
      <c s="8" r="J4" t="n">
        <v>-56024</v>
      </c>
      <c s="8" r="K4" t="n">
        <v>-32822</v>
      </c>
      <c s="8" r="L4" t="n">
        <v>-35290</v>
      </c>
    </row>
    <row spans="1:12" r="5">
      <c s="3" r="A5" t="s">
        <v>596</v>
      </c>
    </row>
    <row spans="1:12" r="6">
      <c s="4" r="A6" t="s">
        <v>597</v>
      </c>
      <c s="6" r="J6" t="n">
        <v>32537621</v>
      </c>
      <c s="6" r="K6" t="n">
        <v>31547711</v>
      </c>
      <c s="6" r="L6" t="n">
        <v>28295758</v>
      </c>
    </row>
    <row spans="1:12" r="7">
      <c s="4" r="A7" t="s">
        <v>598</v>
      </c>
      <c s="6" r="J7" t="n">
        <v>0</v>
      </c>
      <c s="6" r="K7" t="n">
        <v>0</v>
      </c>
      <c s="6" r="L7" t="n">
        <v>0</v>
      </c>
    </row>
    <row spans="1:12" r="8">
      <c s="4" r="A8" t="s">
        <v>599</v>
      </c>
      <c s="6" r="J8" t="n">
        <v>32537621</v>
      </c>
      <c s="6" r="K8" t="n">
        <v>31547711</v>
      </c>
      <c s="6" r="L8" t="n">
        <v>28295758</v>
      </c>
    </row>
    <row spans="1:12" r="9">
      <c s="4" r="A9" t="s">
        <v>600</v>
      </c>
      <c s="10" r="B9" t="n">
        <v>-0.15</v>
      </c>
      <c s="10" r="C9" t="n">
        <v>-0.6899999999999999</v>
      </c>
      <c s="10" r="D9" t="n">
        <v>-0.47</v>
      </c>
      <c s="10" r="E9" t="n">
        <v>-0.41</v>
      </c>
      <c s="10" r="F9" t="n">
        <v>-0.27</v>
      </c>
      <c s="10" r="G9" t="n">
        <v>-0.34</v>
      </c>
      <c s="10" r="H9" t="n">
        <v>-0.17</v>
      </c>
      <c s="10" r="I9" t="n">
        <v>-0.26</v>
      </c>
      <c s="10" r="J9" t="n">
        <v>-1.72</v>
      </c>
      <c s="10" r="K9" t="n">
        <v>-1.04</v>
      </c>
      <c s="10" r="L9" t="n">
        <v>-1.2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01</v>
      </c>
      <c s="2" r="B1" t="s">
        <v>2</v>
      </c>
      <c s="2" r="C1" t="s">
        <v>30</v>
      </c>
      <c s="2" r="D1" t="s">
        <v>64</v>
      </c>
    </row>
    <row spans="1:4" r="2">
      <c s="3" r="A2" t="s">
        <v>602</v>
      </c>
    </row>
    <row spans="1:4" r="3">
      <c s="4" r="A3" t="s">
        <v>62</v>
      </c>
      <c s="6" r="B3" t="n">
        <v>32792497</v>
      </c>
      <c s="6" r="C3" t="n">
        <v>31898124</v>
      </c>
    </row>
    <row spans="1:4" r="4">
      <c s="4" r="A4" t="s">
        <v>603</v>
      </c>
    </row>
    <row spans="1:4" r="5">
      <c s="3" r="A5" t="s">
        <v>602</v>
      </c>
    </row>
    <row spans="1:4" r="6">
      <c s="4" r="A6" t="s">
        <v>62</v>
      </c>
      <c s="6" r="B6" t="n">
        <v>606879</v>
      </c>
      <c s="6" r="C6" t="n">
        <v>699872</v>
      </c>
      <c s="6" r="D6" t="n">
        <v>922809</v>
      </c>
    </row>
    <row spans="1:4" r="7">
      <c s="4" r="A7" t="s">
        <v>451</v>
      </c>
    </row>
    <row spans="1:4" r="8">
      <c s="3" r="A8" t="s">
        <v>602</v>
      </c>
    </row>
    <row spans="1:4" r="9">
      <c s="4" r="A9" t="s">
        <v>62</v>
      </c>
      <c s="6" r="B9" t="n">
        <v>304816</v>
      </c>
      <c s="6" r="C9" t="n">
        <v>262943</v>
      </c>
      <c s="6" r="D9" t="n">
        <v>2961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04</v>
      </c>
      <c s="2" r="B1" t="s">
        <v>589</v>
      </c>
      <c s="2" r="J1" t="s">
        <v>1</v>
      </c>
    </row>
    <row spans="1:12" r="2">
      <c s="2" r="B2" t="s">
        <v>2</v>
      </c>
      <c s="2" r="C2" t="s">
        <v>590</v>
      </c>
      <c s="2" r="D2" t="s">
        <v>4</v>
      </c>
      <c s="2" r="E2" t="s">
        <v>591</v>
      </c>
      <c s="2" r="F2" t="s">
        <v>30</v>
      </c>
      <c s="2" r="G2" t="s">
        <v>592</v>
      </c>
      <c s="2" r="H2" t="s">
        <v>593</v>
      </c>
      <c s="2" r="I2" t="s">
        <v>594</v>
      </c>
      <c s="2" r="J2" t="s">
        <v>2</v>
      </c>
      <c s="2" r="K2" t="s">
        <v>30</v>
      </c>
      <c s="2" r="L2" t="s">
        <v>64</v>
      </c>
    </row>
    <row spans="1:12" r="3">
      <c s="3" r="A3" t="s">
        <v>164</v>
      </c>
    </row>
    <row spans="1:12" r="4">
      <c s="4" r="A4" t="s">
        <v>66</v>
      </c>
      <c s="8" r="B4" t="n">
        <v>48460</v>
      </c>
      <c s="8" r="C4" t="n">
        <v>44461</v>
      </c>
      <c s="8" r="D4" t="n">
        <v>41392</v>
      </c>
      <c s="8" r="E4" t="n">
        <v>43871</v>
      </c>
      <c s="8" r="F4" t="n">
        <v>48454</v>
      </c>
      <c s="8" r="G4" t="n">
        <v>47004</v>
      </c>
      <c s="8" r="H4" t="n">
        <v>44732</v>
      </c>
      <c s="8" r="I4" t="n">
        <v>41354</v>
      </c>
      <c s="8" r="J4" t="n">
        <v>178184</v>
      </c>
      <c s="8" r="K4" t="n">
        <v>181544</v>
      </c>
      <c s="8" r="L4" t="n">
        <v>136612</v>
      </c>
    </row>
    <row spans="1:12" r="5">
      <c s="4" r="A5" t="s">
        <v>68</v>
      </c>
      <c s="6" r="B5" t="n">
        <v>38606</v>
      </c>
      <c s="6" r="C5" t="n">
        <v>35736</v>
      </c>
      <c s="6" r="D5" t="n">
        <v>33321</v>
      </c>
      <c s="6" r="E5" t="n">
        <v>35100</v>
      </c>
      <c s="6" r="F5" t="n">
        <v>37581</v>
      </c>
      <c s="6" r="G5" t="n">
        <v>36588</v>
      </c>
      <c s="6" r="H5" t="n">
        <v>35386</v>
      </c>
      <c s="6" r="I5" t="n">
        <v>32469</v>
      </c>
      <c s="6" r="J5" t="n">
        <v>142763</v>
      </c>
      <c s="6" r="K5" t="n">
        <v>142024</v>
      </c>
      <c s="6" r="L5" t="n">
        <v>105571</v>
      </c>
    </row>
    <row spans="1:12" r="6">
      <c s="4" r="A6" t="s">
        <v>77</v>
      </c>
      <c s="8" r="B6" t="n">
        <v>-4884</v>
      </c>
      <c s="8" r="C6" t="n">
        <v>-22716</v>
      </c>
      <c s="8" r="D6" t="n">
        <v>-15163</v>
      </c>
      <c s="8" r="E6" t="n">
        <v>-13261</v>
      </c>
      <c s="8" r="F6" t="n">
        <v>-8669</v>
      </c>
      <c s="8" r="G6" t="n">
        <v>-10656</v>
      </c>
      <c s="8" r="H6" t="n">
        <v>-5273</v>
      </c>
      <c s="8" r="I6" t="n">
        <v>-8224</v>
      </c>
      <c s="8" r="J6" t="n">
        <v>-56024</v>
      </c>
      <c s="8" r="K6" t="n">
        <v>-32822</v>
      </c>
      <c s="8" r="L6" t="n">
        <v>-35290</v>
      </c>
    </row>
    <row spans="1:12" r="7">
      <c s="4" r="A7" t="s">
        <v>605</v>
      </c>
      <c s="10" r="B7" t="n">
        <v>-0.15</v>
      </c>
      <c s="10" r="C7" t="n">
        <v>-0.6899999999999999</v>
      </c>
      <c s="10" r="D7" t="n">
        <v>-0.47</v>
      </c>
      <c s="10" r="E7" t="n">
        <v>-0.41</v>
      </c>
      <c s="10" r="F7" t="n">
        <v>-0.27</v>
      </c>
      <c s="10" r="G7" t="n">
        <v>-0.34</v>
      </c>
      <c s="10" r="H7" t="n">
        <v>-0.17</v>
      </c>
      <c s="10" r="I7" t="n">
        <v>-0.26</v>
      </c>
      <c s="10" r="J7" t="n">
        <v>-1.72</v>
      </c>
      <c s="10" r="K7" t="n">
        <v>-1.04</v>
      </c>
      <c s="10" r="L7" t="n">
        <v>-1.2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v>
      </c>
      <c s="2" r="B1" t="s">
        <v>1</v>
      </c>
    </row>
    <row spans="1:4" r="2">
      <c s="2" r="B2" t="s">
        <v>2</v>
      </c>
      <c s="2" r="C2" t="s">
        <v>30</v>
      </c>
      <c s="2" r="D2" t="s">
        <v>64</v>
      </c>
    </row>
    <row spans="1:4" r="3">
      <c s="4" r="A3" t="s">
        <v>118</v>
      </c>
      <c s="10" r="B3" t="n">
        <v>7.9</v>
      </c>
      <c s="10" r="C3" t="n">
        <v>5.01</v>
      </c>
      <c s="10" r="D3" t="n">
        <v>5.01</v>
      </c>
    </row>
    <row spans="1:4" r="4">
      <c s="4" r="A4" t="s">
        <v>119</v>
      </c>
      <c s="11" r="B4" t="n">
        <v>12.37</v>
      </c>
      <c s="11" r="C4" t="n">
        <v>12.37</v>
      </c>
      <c s="10" r="D4" t="n">
        <v>18.55</v>
      </c>
    </row>
    <row spans="1:4" r="5">
      <c s="4" r="A5" t="s">
        <v>120</v>
      </c>
      <c s="8" r="D5" t="n">
        <v>5631</v>
      </c>
    </row>
    <row spans="1:4" r="6">
      <c s="4" r="A6" t="s">
        <v>91</v>
      </c>
    </row>
    <row spans="1:4" r="7">
      <c s="4" r="A7" t="s">
        <v>118</v>
      </c>
      <c s="11" r="B7" t="n">
        <v>7.9</v>
      </c>
      <c s="11" r="C7" t="n">
        <v>5.01</v>
      </c>
      <c s="10" r="D7" t="n">
        <v>5.01</v>
      </c>
    </row>
    <row spans="1:4" r="8">
      <c s="4" r="A8" t="s">
        <v>119</v>
      </c>
      <c s="11" r="B8" t="n">
        <v>12.37</v>
      </c>
      <c s="11" r="C8" t="n">
        <v>12.37</v>
      </c>
      <c s="10" r="D8" t="n">
        <v>18.55</v>
      </c>
    </row>
    <row spans="1:4" r="9">
      <c s="4" r="A9" t="s">
        <v>120</v>
      </c>
      <c s="8" r="D9" t="n">
        <v>5631</v>
      </c>
    </row>
    <row spans="1:4" r="10">
      <c s="4" r="A10" t="s">
        <v>92</v>
      </c>
    </row>
    <row spans="1:4" r="11">
      <c s="4" r="A11" t="s">
        <v>118</v>
      </c>
      <c s="11" r="B11" t="n">
        <v>7.9</v>
      </c>
      <c s="11" r="C11" t="n">
        <v>5.01</v>
      </c>
      <c s="10" r="D11" t="n">
        <v>5.01</v>
      </c>
    </row>
    <row spans="1:4" r="12">
      <c s="4" r="A12" t="s">
        <v>119</v>
      </c>
      <c s="10" r="B12" t="n">
        <v>12.37</v>
      </c>
      <c s="10" r="C12" t="n">
        <v>12.37</v>
      </c>
      <c s="10" r="D12" t="n">
        <v>18.55</v>
      </c>
    </row>
    <row spans="1:4" r="13">
      <c s="4" r="A13" t="s">
        <v>120</v>
      </c>
      <c s="8" r="D13" t="n">
        <v>5631</v>
      </c>
    </row>
    <row spans="1:4" r="14">
      <c s="4" r="A14" t="s">
        <v>93</v>
      </c>
    </row>
    <row spans="1:4" r="15">
      <c s="4" r="A15" t="s">
        <v>118</v>
      </c>
      <c s="10" r="D15" t="n">
        <v>5.01</v>
      </c>
    </row>
    <row spans="1:4" r="16">
      <c s="4" r="A16" t="s">
        <v>119</v>
      </c>
      <c s="10" r="D16" t="n">
        <v>18.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21</v>
      </c>
      <c s="2" r="B1" t="s">
        <v>1</v>
      </c>
    </row>
    <row spans="1:4" r="2">
      <c s="2" r="B2" t="s">
        <v>2</v>
      </c>
      <c s="2" r="C2" t="s">
        <v>30</v>
      </c>
      <c s="2" r="D2" t="s">
        <v>64</v>
      </c>
    </row>
    <row spans="1:4" r="3">
      <c s="3" r="A3" t="s">
        <v>122</v>
      </c>
    </row>
    <row spans="1:4" r="4">
      <c s="4" r="A4" t="s">
        <v>77</v>
      </c>
      <c s="8" r="B4" t="n">
        <v>-56024</v>
      </c>
      <c s="8" r="C4" t="n">
        <v>-32822</v>
      </c>
      <c s="8" r="D4" t="n">
        <v>-35290</v>
      </c>
    </row>
    <row spans="1:4" r="5">
      <c s="3" r="A5" t="s">
        <v>123</v>
      </c>
    </row>
    <row spans="1:4" r="6">
      <c s="4" r="A6" t="s">
        <v>124</v>
      </c>
      <c s="6" r="B6" t="n">
        <v>3686</v>
      </c>
      <c s="6" r="C6" t="n">
        <v>2150</v>
      </c>
      <c s="6" r="D6" t="n">
        <v>1243</v>
      </c>
    </row>
    <row spans="1:4" r="7">
      <c s="4" r="A7" t="s">
        <v>125</v>
      </c>
      <c s="6" r="B7" t="n">
        <v>725</v>
      </c>
      <c s="6" r="C7" t="n">
        <v>1121</v>
      </c>
      <c s="6" r="D7" t="n">
        <v>65</v>
      </c>
    </row>
    <row spans="1:4" r="8">
      <c s="4" r="A8" t="s">
        <v>126</v>
      </c>
      <c s="6" r="B8" t="n">
        <v>231</v>
      </c>
      <c s="6" r="C8" t="n">
        <v>171</v>
      </c>
      <c s="6" r="D8" t="n">
        <v>124</v>
      </c>
    </row>
    <row spans="1:4" r="9">
      <c s="4" r="A9" t="s">
        <v>127</v>
      </c>
      <c s="6" r="B9" t="n">
        <v>168</v>
      </c>
      <c s="6" r="C9" t="n">
        <v>43</v>
      </c>
      <c s="6" r="D9" t="n">
        <v>64</v>
      </c>
    </row>
    <row spans="1:4" r="10">
      <c s="4" r="A10" t="s">
        <v>128</v>
      </c>
      <c s="6" r="B10" t="n">
        <v>0</v>
      </c>
      <c s="6" r="C10" t="n">
        <v>0</v>
      </c>
      <c s="6" r="D10" t="n">
        <v>137</v>
      </c>
    </row>
    <row spans="1:4" r="11">
      <c s="4" r="A11" t="s">
        <v>129</v>
      </c>
      <c s="6" r="B11" t="n">
        <v>0</v>
      </c>
      <c s="6" r="C11" t="n">
        <v>0</v>
      </c>
      <c s="6" r="D11" t="n">
        <v>716</v>
      </c>
    </row>
    <row spans="1:4" r="12">
      <c s="4" r="A12" t="s">
        <v>130</v>
      </c>
      <c s="6" r="B12" t="n">
        <v>170</v>
      </c>
      <c s="6" r="C12" t="n">
        <v>121</v>
      </c>
      <c s="6" r="D12" t="n">
        <v>0</v>
      </c>
    </row>
    <row spans="1:4" r="13">
      <c s="4" r="A13" t="s">
        <v>131</v>
      </c>
      <c s="6" r="B13" t="n">
        <v>12977</v>
      </c>
      <c s="6" r="C13" t="n">
        <v>14718</v>
      </c>
      <c s="6" r="D13" t="n">
        <v>10928</v>
      </c>
    </row>
    <row spans="1:4" r="14">
      <c s="3" r="A14" t="s">
        <v>132</v>
      </c>
    </row>
    <row spans="1:4" r="15">
      <c s="4" r="A15" t="s">
        <v>133</v>
      </c>
      <c s="6" r="B15" t="n">
        <v>7327</v>
      </c>
      <c s="6" r="C15" t="n">
        <v>-10568</v>
      </c>
      <c s="6" r="D15" t="n">
        <v>-6718</v>
      </c>
    </row>
    <row spans="1:4" r="16">
      <c s="4" r="A16" t="s">
        <v>34</v>
      </c>
      <c s="6" r="B16" t="n">
        <v>-3474</v>
      </c>
      <c s="6" r="C16" t="n">
        <v>-1076</v>
      </c>
      <c s="6" r="D16" t="n">
        <v>-6647</v>
      </c>
    </row>
    <row spans="1:4" r="17">
      <c s="4" r="A17" t="s">
        <v>134</v>
      </c>
      <c s="6" r="B17" t="n">
        <v>728</v>
      </c>
      <c s="6" r="C17" t="n">
        <v>-1183</v>
      </c>
      <c s="6" r="D17" t="n">
        <v>-564</v>
      </c>
    </row>
    <row spans="1:4" r="18">
      <c s="4" r="A18" t="s">
        <v>43</v>
      </c>
      <c s="6" r="B18" t="n">
        <v>-970</v>
      </c>
      <c s="6" r="C18" t="n">
        <v>581</v>
      </c>
      <c s="6" r="D18" t="n">
        <v>2375</v>
      </c>
    </row>
    <row spans="1:4" r="19">
      <c s="4" r="A19" t="s">
        <v>135</v>
      </c>
      <c s="6" r="B19" t="n">
        <v>10873</v>
      </c>
      <c s="6" r="C19" t="n">
        <v>4387</v>
      </c>
      <c s="6" r="D19" t="n">
        <v>6729</v>
      </c>
    </row>
    <row spans="1:4" r="20">
      <c s="4" r="A20" t="s">
        <v>136</v>
      </c>
      <c s="6" r="B20" t="n">
        <v>-23583</v>
      </c>
      <c s="6" r="C20" t="n">
        <v>-22357</v>
      </c>
      <c s="6" r="D20" t="n">
        <v>-26838</v>
      </c>
    </row>
    <row spans="1:4" r="21">
      <c s="3" r="A21" t="s">
        <v>137</v>
      </c>
    </row>
    <row spans="1:4" r="22">
      <c s="4" r="A22" t="s">
        <v>138</v>
      </c>
      <c s="6" r="B22" t="n">
        <v>-3818</v>
      </c>
      <c s="6" r="C22" t="n">
        <v>-20325</v>
      </c>
      <c s="6" r="D22" t="n">
        <v>-12717</v>
      </c>
    </row>
    <row spans="1:4" r="23">
      <c s="4" r="A23" t="s">
        <v>139</v>
      </c>
      <c s="6" r="B23" t="n">
        <v>-350</v>
      </c>
      <c s="6" r="C23" t="n">
        <v>0</v>
      </c>
      <c s="6" r="D23" t="n">
        <v>0</v>
      </c>
    </row>
    <row spans="1:4" r="24">
      <c s="4" r="A24" t="s">
        <v>140</v>
      </c>
      <c s="6" r="B24" t="n">
        <v>-37</v>
      </c>
      <c s="6" r="C24" t="n">
        <v>-2112</v>
      </c>
      <c s="6" r="D24" t="n">
        <v>0</v>
      </c>
    </row>
    <row spans="1:4" r="25">
      <c s="4" r="A25" t="s">
        <v>141</v>
      </c>
      <c s="6" r="B25" t="n">
        <v>1249</v>
      </c>
      <c s="6" r="C25" t="n">
        <v>365</v>
      </c>
      <c s="6" r="D25" t="n">
        <v>0</v>
      </c>
    </row>
    <row spans="1:4" r="26">
      <c s="4" r="A26" t="s">
        <v>142</v>
      </c>
      <c s="6" r="B26" t="n">
        <v>-813</v>
      </c>
      <c s="6" r="C26" t="n">
        <v>-955</v>
      </c>
      <c s="6" r="D26" t="n">
        <v>-702</v>
      </c>
    </row>
    <row spans="1:4" r="27">
      <c s="4" r="A27" t="s">
        <v>143</v>
      </c>
      <c s="6" r="B27" t="n">
        <v>-3769</v>
      </c>
      <c s="6" r="C27" t="n">
        <v>-23027</v>
      </c>
      <c s="6" r="D27" t="n">
        <v>-13419</v>
      </c>
    </row>
    <row spans="1:4" r="28">
      <c s="3" r="A28" t="s">
        <v>144</v>
      </c>
    </row>
    <row spans="1:4" r="29">
      <c s="4" r="A29" t="s">
        <v>145</v>
      </c>
      <c s="6" r="B29" t="n">
        <v>3142</v>
      </c>
      <c s="6" r="C29" t="n">
        <v>2882</v>
      </c>
      <c s="6" r="D29" t="n">
        <v>3371</v>
      </c>
    </row>
    <row spans="1:4" r="30">
      <c s="4" r="A30" t="s">
        <v>101</v>
      </c>
      <c s="6" r="B30" t="n">
        <v>1006</v>
      </c>
      <c s="6" r="C30" t="n">
        <v>2152</v>
      </c>
      <c s="6" r="D30" t="n">
        <v>16262</v>
      </c>
    </row>
    <row spans="1:4" r="31">
      <c s="4" r="A31" t="s">
        <v>146</v>
      </c>
      <c s="6" r="B31" t="n">
        <v>0</v>
      </c>
      <c s="6" r="C31" t="n">
        <v>0</v>
      </c>
      <c s="6" r="D31" t="n">
        <v>4800</v>
      </c>
    </row>
    <row spans="1:4" r="32">
      <c s="4" r="A32" t="s">
        <v>147</v>
      </c>
      <c s="6" r="B32" t="n">
        <v>0</v>
      </c>
      <c s="6" r="C32" t="n">
        <v>-2400</v>
      </c>
      <c s="6" r="D32" t="n">
        <v>-9850</v>
      </c>
    </row>
    <row spans="1:4" r="33">
      <c s="4" r="A33" t="s">
        <v>148</v>
      </c>
      <c s="6" r="B33" t="n">
        <v>0</v>
      </c>
      <c s="6" r="C33" t="n">
        <v>0</v>
      </c>
      <c s="6" r="D33" t="n">
        <v>84369</v>
      </c>
    </row>
    <row spans="1:4" r="34">
      <c s="4" r="A34" t="s">
        <v>149</v>
      </c>
      <c s="6" r="B34" t="n">
        <v>4148</v>
      </c>
      <c s="6" r="C34" t="n">
        <v>2634</v>
      </c>
      <c s="6" r="D34" t="n">
        <v>98952</v>
      </c>
    </row>
    <row spans="1:4" r="35">
      <c s="4" r="A35" t="s">
        <v>150</v>
      </c>
      <c s="6" r="B35" t="n">
        <v>-23204</v>
      </c>
      <c s="6" r="C35" t="n">
        <v>-42750</v>
      </c>
      <c s="6" r="D35" t="n">
        <v>58695</v>
      </c>
    </row>
    <row spans="1:4" r="36">
      <c s="3" r="A36" t="s">
        <v>32</v>
      </c>
    </row>
    <row spans="1:4" r="37">
      <c s="4" r="A37" t="s">
        <v>151</v>
      </c>
      <c s="6" r="B37" t="n">
        <v>83842</v>
      </c>
      <c s="6" r="C37" t="n">
        <v>126592</v>
      </c>
      <c s="6" r="D37" t="n">
        <v>67897</v>
      </c>
    </row>
    <row spans="1:4" r="38">
      <c s="4" r="A38" t="s">
        <v>152</v>
      </c>
      <c s="6" r="B38" t="n">
        <v>60638</v>
      </c>
      <c s="6" r="C38" t="n">
        <v>83842</v>
      </c>
      <c s="6" r="D38" t="n">
        <v>126592</v>
      </c>
    </row>
    <row spans="1:4" r="39">
      <c s="3" r="A39" t="s">
        <v>153</v>
      </c>
    </row>
    <row spans="1:4" r="40">
      <c s="4" r="A40" t="s">
        <v>154</v>
      </c>
      <c s="6" r="B40" t="n">
        <v>-374</v>
      </c>
      <c s="6" r="C40" t="n">
        <v>-469</v>
      </c>
      <c s="6" r="D40" t="n">
        <v>825</v>
      </c>
    </row>
    <row spans="1:4" r="41">
      <c s="4" r="A41" t="s">
        <v>155</v>
      </c>
      <c s="6" r="B41" t="n">
        <v>87</v>
      </c>
      <c s="6" r="C41" t="n">
        <v>-52</v>
      </c>
      <c s="6" r="D41" t="n">
        <v>90</v>
      </c>
    </row>
    <row spans="1:4" r="42">
      <c s="4" r="A42" t="s">
        <v>106</v>
      </c>
      <c s="6" r="B42" t="n">
        <v>0</v>
      </c>
      <c s="6" r="C42" t="n">
        <v>0</v>
      </c>
      <c s="6" r="D42" t="n">
        <v>5252</v>
      </c>
    </row>
    <row spans="1:4" r="43">
      <c s="4" r="A43" t="s">
        <v>156</v>
      </c>
      <c s="6" r="B43" t="n">
        <v>0</v>
      </c>
      <c s="6" r="C43" t="n">
        <v>0</v>
      </c>
      <c s="6" r="D43" t="n">
        <v>4322</v>
      </c>
    </row>
    <row spans="1:4" r="44">
      <c s="4" r="A44" t="s">
        <v>157</v>
      </c>
      <c s="6" r="B44" t="n">
        <v>0</v>
      </c>
      <c s="6" r="C44" t="n">
        <v>0</v>
      </c>
      <c s="6" r="D44" t="n">
        <v>92</v>
      </c>
    </row>
    <row spans="1:4" r="45">
      <c s="3" r="A45" t="s">
        <v>158</v>
      </c>
    </row>
    <row spans="1:4" r="46">
      <c s="4" r="A46" t="s">
        <v>159</v>
      </c>
      <c s="8" r="B46" t="n">
        <v>0</v>
      </c>
      <c s="8" r="C46" t="n">
        <v>23</v>
      </c>
      <c s="8" r="D46" t="n">
        <v>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Selected Consolidated Financial</vt:lpstr>
      <vt:lpstr>Deferred Compensation</vt:lpstr>
      <vt:lpstr>Stock Options and Restricted St</vt:lpstr>
      <vt:lpstr>Common Stock Warrants</vt:lpstr>
      <vt:lpstr>Employee Stock Purchase Plan</vt:lpstr>
      <vt:lpstr>Equity Offerings</vt:lpstr>
      <vt:lpstr>Income Taxes</vt:lpstr>
      <vt:lpstr>Commitments and Contingencies</vt:lpstr>
      <vt:lpstr>Interest and Other, Net</vt:lpstr>
      <vt:lpstr>Employee Benefits</vt:lpstr>
      <vt:lpstr>Earnings Per Share</vt:lpstr>
      <vt:lpstr>Quarterly Data (Unaudited)</vt:lpstr>
      <vt:lpstr>Summary of Significant Accoun22</vt:lpstr>
      <vt:lpstr>Summary of Significant Accoun23</vt:lpstr>
      <vt:lpstr>Selected Consolidated Financi24</vt:lpstr>
      <vt:lpstr>Deferred Compensation (Tables)</vt:lpstr>
      <vt:lpstr>Stock Options and Restricted 26</vt:lpstr>
      <vt:lpstr>Common Stock Warrants (Tables)</vt:lpstr>
      <vt:lpstr>Equity Offerings (Tables)</vt:lpstr>
      <vt:lpstr>Income Taxes (Tables)</vt:lpstr>
      <vt:lpstr>Commitments and Contingencies (</vt:lpstr>
      <vt:lpstr>Interest and Other, Net (Tables</vt:lpstr>
      <vt:lpstr>Earnings Per Share (Tables)</vt:lpstr>
      <vt:lpstr>Quarterly Data (Unaudited) (Tab</vt:lpstr>
      <vt:lpstr>Summary of Significant Accoun34</vt:lpstr>
      <vt:lpstr>Summary of Significant Accoun35</vt:lpstr>
      <vt:lpstr>Summary of Significant Accoun36</vt:lpstr>
      <vt:lpstr>Selected Consolidated Financi37</vt:lpstr>
      <vt:lpstr>Selected Consolidated Financi38</vt:lpstr>
      <vt:lpstr>Selected Consolidated Financi39</vt:lpstr>
      <vt:lpstr>Selected Consolidated Financi40</vt:lpstr>
      <vt:lpstr>Selected Consolidated Financi41</vt:lpstr>
      <vt:lpstr>Selected Consolidated Financi42</vt:lpstr>
      <vt:lpstr>Selected Consolidated Financi43</vt:lpstr>
      <vt:lpstr>Selected Consolidated Financi44</vt:lpstr>
      <vt:lpstr>Selected Consolidated Financi45</vt:lpstr>
      <vt:lpstr>Deferred Compensation (Details </vt:lpstr>
      <vt:lpstr>Deferred Compensation (Investme</vt:lpstr>
      <vt:lpstr>Deferred Compensation (Availabl</vt:lpstr>
      <vt:lpstr>Stock Options and Restricted 49</vt:lpstr>
      <vt:lpstr>Stock Options and Restricted 50</vt:lpstr>
      <vt:lpstr>Stock Options and Restricted 51</vt:lpstr>
      <vt:lpstr>Stock Options and Restricted 52</vt:lpstr>
      <vt:lpstr>Stock Options and Restricted 53</vt:lpstr>
      <vt:lpstr>Stock Options and Restricted 54</vt:lpstr>
      <vt:lpstr>Stock Options and Restricted 55</vt:lpstr>
      <vt:lpstr>Common Stock Warrants (Details)</vt:lpstr>
      <vt:lpstr>Employee Stock Purchase Plan (D</vt:lpstr>
      <vt:lpstr>Equity Offering (Details)</vt:lpstr>
      <vt:lpstr>Income Taxes (Deferred Tax Asse</vt:lpstr>
      <vt:lpstr>Income Taxes (Valuation Allowan</vt:lpstr>
      <vt:lpstr>Income Taxes (Details Textual)</vt:lpstr>
      <vt:lpstr>Income Taxes (Unrecognized Tax </vt:lpstr>
      <vt:lpstr>Commitments and Contingencies63</vt:lpstr>
      <vt:lpstr>Commitments and Contingencies64</vt:lpstr>
      <vt:lpstr>Interest and Other, Net (Detail</vt:lpstr>
      <vt:lpstr>Employee Benefits (Details)</vt:lpstr>
      <vt:lpstr>Earnings Per Share (Reconciliat</vt:lpstr>
      <vt:lpstr>Earnings Per Share (Details Tex</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28:15Z</dcterms:created>
  <dcterms:modified xmlns:dcterms="http://purl.org/dc/terms/" xmlns:xsi="http://www.w3.org/2001/XMLSchema-instance" xsi:type="dcterms:W3CDTF">2016-08-25T16:28:15Z</dcterms:modified>
  <dc:title xmlns:dc="http://purl.org/dc/elements/1.1/">Untitled</dc:title>
  <dc:description xmlns:dc="http://purl.org/dc/elements/1.1/"/>
  <dc:subject xmlns:dc="http://purl.org/dc/elements/1.1/"/>
  <cp:keywords/>
  <cp:category/>
</cp:coreProperties>
</file>